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Mortgage Loans" sheetId="10" state="visible" r:id="rId10"/>
    <sheet xmlns:r="http://schemas.openxmlformats.org/officeDocument/2006/relationships" name="Equity Method Investments and O" sheetId="11" state="visible" r:id="rId11"/>
    <sheet xmlns:r="http://schemas.openxmlformats.org/officeDocument/2006/relationships" name="Notes Payable &amp; Subordinated De" sheetId="12" state="visible" r:id="rId12"/>
    <sheet xmlns:r="http://schemas.openxmlformats.org/officeDocument/2006/relationships" name="Income Taxes" sheetId="13" state="visible" r:id="rId13"/>
    <sheet xmlns:r="http://schemas.openxmlformats.org/officeDocument/2006/relationships" name="Losses and Loss Adjustment Expe" sheetId="14" state="visible" r:id="rId14"/>
    <sheet xmlns:r="http://schemas.openxmlformats.org/officeDocument/2006/relationships" name="Commission and Fee Income" sheetId="15" state="visible" r:id="rId15"/>
    <sheet xmlns:r="http://schemas.openxmlformats.org/officeDocument/2006/relationships" name="Underwriting, Acquisition and I" sheetId="16" state="visible" r:id="rId16"/>
    <sheet xmlns:r="http://schemas.openxmlformats.org/officeDocument/2006/relationships" name="Reinsurance"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Mortgage Loans (Tables)" sheetId="26" state="visible" r:id="rId26"/>
    <sheet xmlns:r="http://schemas.openxmlformats.org/officeDocument/2006/relationships" name="Equity Method Investments and_2" sheetId="27" state="visible" r:id="rId27"/>
    <sheet xmlns:r="http://schemas.openxmlformats.org/officeDocument/2006/relationships" name="Notes Payable &amp; Subordinated _2" sheetId="28" state="visible" r:id="rId28"/>
    <sheet xmlns:r="http://schemas.openxmlformats.org/officeDocument/2006/relationships" name="Income Taxes (Tables)" sheetId="29" state="visible" r:id="rId29"/>
    <sheet xmlns:r="http://schemas.openxmlformats.org/officeDocument/2006/relationships" name="Losses and Loss Adjustment Ex_2" sheetId="30" state="visible" r:id="rId30"/>
    <sheet xmlns:r="http://schemas.openxmlformats.org/officeDocument/2006/relationships" name="Commission and Fee Income (Tabl" sheetId="31" state="visible" r:id="rId31"/>
    <sheet xmlns:r="http://schemas.openxmlformats.org/officeDocument/2006/relationships" name="Underwriting, Acquisition and_2" sheetId="32" state="visible" r:id="rId32"/>
    <sheet xmlns:r="http://schemas.openxmlformats.org/officeDocument/2006/relationships" name="Reinsurance (Tables)" sheetId="33" state="visible" r:id="rId33"/>
    <sheet xmlns:r="http://schemas.openxmlformats.org/officeDocument/2006/relationships" name="Earnings Per Share (Tables)" sheetId="34" state="visible" r:id="rId34"/>
    <sheet xmlns:r="http://schemas.openxmlformats.org/officeDocument/2006/relationships" name="Related Party Transactions (Tab" sheetId="35" state="visible" r:id="rId35"/>
    <sheet xmlns:r="http://schemas.openxmlformats.org/officeDocument/2006/relationships" name="Investments - Debt Securities, " sheetId="36" state="visible" r:id="rId36"/>
    <sheet xmlns:r="http://schemas.openxmlformats.org/officeDocument/2006/relationships" name="Investments - Investments Class" sheetId="37" state="visible" r:id="rId37"/>
    <sheet xmlns:r="http://schemas.openxmlformats.org/officeDocument/2006/relationships" name="Investments - Schedule of Unrea" sheetId="38" state="visible" r:id="rId38"/>
    <sheet xmlns:r="http://schemas.openxmlformats.org/officeDocument/2006/relationships" name="Investments - Narrative (Detail" sheetId="39" state="visible" r:id="rId39"/>
    <sheet xmlns:r="http://schemas.openxmlformats.org/officeDocument/2006/relationships" name="Investments - Gain (Loss) on Se" sheetId="40" state="visible" r:id="rId40"/>
    <sheet xmlns:r="http://schemas.openxmlformats.org/officeDocument/2006/relationships" name="Investments - Proceeds from Sal" sheetId="41" state="visible" r:id="rId41"/>
    <sheet xmlns:r="http://schemas.openxmlformats.org/officeDocument/2006/relationships" name="Investments - Net Investment In" sheetId="42" state="visible" r:id="rId42"/>
    <sheet xmlns:r="http://schemas.openxmlformats.org/officeDocument/2006/relationships" name="Investments - Schedule of Accum" sheetId="43" state="visible" r:id="rId43"/>
    <sheet xmlns:r="http://schemas.openxmlformats.org/officeDocument/2006/relationships" name="Fair Value Measurements - Fair " sheetId="44" state="visible" r:id="rId44"/>
    <sheet xmlns:r="http://schemas.openxmlformats.org/officeDocument/2006/relationships" name="Fair Value Measurements - Sched" sheetId="45" state="visible" r:id="rId45"/>
    <sheet xmlns:r="http://schemas.openxmlformats.org/officeDocument/2006/relationships" name="Fair Value Measurements - Fai_2" sheetId="46" state="visible" r:id="rId46"/>
    <sheet xmlns:r="http://schemas.openxmlformats.org/officeDocument/2006/relationships" name="Fair Value Measurements - Summa" sheetId="47" state="visible" r:id="rId47"/>
    <sheet xmlns:r="http://schemas.openxmlformats.org/officeDocument/2006/relationships" name="Mortgage Loans - Narrative (Det" sheetId="48" state="visible" r:id="rId48"/>
    <sheet xmlns:r="http://schemas.openxmlformats.org/officeDocument/2006/relationships" name="Mortgage Loans - Portfolios (De" sheetId="49" state="visible" r:id="rId49"/>
    <sheet xmlns:r="http://schemas.openxmlformats.org/officeDocument/2006/relationships" name="Equity Method Investments and_3" sheetId="50" state="visible" r:id="rId50"/>
    <sheet xmlns:r="http://schemas.openxmlformats.org/officeDocument/2006/relationships" name="Equity Method Investments and_4" sheetId="51" state="visible" r:id="rId51"/>
    <sheet xmlns:r="http://schemas.openxmlformats.org/officeDocument/2006/relationships" name="Equity Method Investments and_5" sheetId="52" state="visible" r:id="rId52"/>
    <sheet xmlns:r="http://schemas.openxmlformats.org/officeDocument/2006/relationships" name="Equity Method Investments and_6" sheetId="53" state="visible" r:id="rId53"/>
    <sheet xmlns:r="http://schemas.openxmlformats.org/officeDocument/2006/relationships" name="Equity Method Investments and_7" sheetId="54" state="visible" r:id="rId54"/>
    <sheet xmlns:r="http://schemas.openxmlformats.org/officeDocument/2006/relationships" name="Equity Method Investments and_8" sheetId="55" state="visible" r:id="rId55"/>
    <sheet xmlns:r="http://schemas.openxmlformats.org/officeDocument/2006/relationships" name="Equity Method Investments and_9" sheetId="56" state="visible" r:id="rId56"/>
    <sheet xmlns:r="http://schemas.openxmlformats.org/officeDocument/2006/relationships" name="Notes Payable &amp; Subordinated _3" sheetId="57" state="visible" r:id="rId57"/>
    <sheet xmlns:r="http://schemas.openxmlformats.org/officeDocument/2006/relationships" name="Notes Payable &amp; Subordinated _4" sheetId="58" state="visible" r:id="rId58"/>
    <sheet xmlns:r="http://schemas.openxmlformats.org/officeDocument/2006/relationships" name="Income Taxes - Schedule of Comp" sheetId="59" state="visible" r:id="rId59"/>
    <sheet xmlns:r="http://schemas.openxmlformats.org/officeDocument/2006/relationships" name="Income Taxes - Narrative (Detai" sheetId="60" state="visible" r:id="rId60"/>
    <sheet xmlns:r="http://schemas.openxmlformats.org/officeDocument/2006/relationships" name="Losses and Loss Adjustment Ex_3" sheetId="61" state="visible" r:id="rId61"/>
    <sheet xmlns:r="http://schemas.openxmlformats.org/officeDocument/2006/relationships" name="Commission and Fee Income - Dis" sheetId="62" state="visible" r:id="rId62"/>
    <sheet xmlns:r="http://schemas.openxmlformats.org/officeDocument/2006/relationships" name="Commission and Fee Income - Nar" sheetId="63" state="visible" r:id="rId63"/>
    <sheet xmlns:r="http://schemas.openxmlformats.org/officeDocument/2006/relationships" name="Underwriting, Acquisition and_3" sheetId="64" state="visible" r:id="rId64"/>
    <sheet xmlns:r="http://schemas.openxmlformats.org/officeDocument/2006/relationships" name="Reinsurance - Schedule of Premi" sheetId="65" state="visible" r:id="rId65"/>
    <sheet xmlns:r="http://schemas.openxmlformats.org/officeDocument/2006/relationships" name="Reinsurance - Reinsurance Recov" sheetId="66" state="visible" r:id="rId66"/>
    <sheet xmlns:r="http://schemas.openxmlformats.org/officeDocument/2006/relationships" name="Reinsurance - Narrative (Detail" sheetId="67" state="visible" r:id="rId67"/>
    <sheet xmlns:r="http://schemas.openxmlformats.org/officeDocument/2006/relationships" name="Earnings Per Share - Schedule o" sheetId="68" state="visible" r:id="rId68"/>
    <sheet xmlns:r="http://schemas.openxmlformats.org/officeDocument/2006/relationships" name="Earnings Per Share - Schedule_2" sheetId="69" state="visible" r:id="rId69"/>
    <sheet xmlns:r="http://schemas.openxmlformats.org/officeDocument/2006/relationships" name="Earnings Per Share - Schedule_3" sheetId="70" state="visible" r:id="rId70"/>
    <sheet xmlns:r="http://schemas.openxmlformats.org/officeDocument/2006/relationships" name="Related Party Transactions - RI" sheetId="71" state="visible" r:id="rId71"/>
    <sheet xmlns:r="http://schemas.openxmlformats.org/officeDocument/2006/relationships" name="Related Party Transactions - Ot"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91</t>
        </is>
      </c>
      <c r="C8" s="4" t="inlineStr">
        <is>
          <t xml:space="preserve"> </t>
        </is>
      </c>
    </row>
    <row r="9">
      <c r="A9" s="4" t="inlineStr">
        <is>
          <t>Entity Registrant Name</t>
        </is>
      </c>
      <c r="B9" s="4" t="inlineStr">
        <is>
          <t>SKYWARD SPECIALTY INSURANC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57288</t>
        </is>
      </c>
      <c r="C11" s="4" t="inlineStr">
        <is>
          <t xml:space="preserve"> </t>
        </is>
      </c>
    </row>
    <row r="12">
      <c r="A12" s="4" t="inlineStr">
        <is>
          <t>Entity Address, Address Line One</t>
        </is>
      </c>
      <c r="B12" s="4" t="inlineStr">
        <is>
          <t>800 Gessner Roa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4-4284</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935-48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SKW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0096132</v>
      </c>
    </row>
    <row r="30">
      <c r="A30" s="4" t="inlineStr">
        <is>
          <t>Entity Central Index Key</t>
        </is>
      </c>
      <c r="B30" s="4" t="inlineStr">
        <is>
          <t>0001519449</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6 Months Ended</t>
        </is>
      </c>
    </row>
    <row r="2">
      <c r="B2" s="2" t="inlineStr">
        <is>
          <t>Jun. 30, 2024</t>
        </is>
      </c>
    </row>
    <row r="3">
      <c r="A3" s="3" t="inlineStr">
        <is>
          <t>Receivables [Abstract]</t>
        </is>
      </c>
      <c r="B3" s="4" t="inlineStr">
        <is>
          <t xml:space="preserve"> </t>
        </is>
      </c>
    </row>
    <row r="4">
      <c r="A4" s="4" t="inlineStr">
        <is>
          <t>Mortgage Loans</t>
        </is>
      </c>
      <c r="B4" s="4" t="inlineStr">
        <is>
          <t>Mortgage Loans The Company has invested in Separately Managed Accounts (“SMA1” and “SMA2”). As of June 30, 2024 and December 31, 2023, the Company held direct investments in mortgage loans from various creditors through SMA1 and SMA2. The Company’s mortgage loan portfolios are primarily senior loans on real estate across the U.S. The loans earn interest at a fixed spread above a prime rate, mature in approximately 2 to 3 years from loan origination and the principal amounts of the loans range between 64% to 90% property’s appraised value at the time the loans were made. The carrying value of the Company’s mortgage loans as of June 30, 2024 and December 31, 2023 were as follows: ($ in thousands) June 30, 2024 December 31, 2023 Commercial $ 15,244 $ 14,469 Retail 14,127 16,072 Hospitality 7,916 12,744 Industrial 6,383 6,785 $ 43,670 $ 50,070 The following table sets forth the Company’s gross investment income for mortgage loans for the three and six months ended June 30, 2024 and 2023: Three months ended June 30, Six months ended June 30, ($ in thousands) 2024 2023 2024 2023 Commercial $ 851 $ 555 $ 1,309 $ 1,049 Retail 470 416 960 1,011 Hospitality 269 132 739 293 Office — 97 — 203 Multi-family — 75 — 192 $ 1,590 $ 1,275 $ 3,008 $ 2,748 The uncollectible amounts on loans, on an individual loan basis, are determined based upon consultations and advice from the Company’s specialized investment manager and consideration of any adverse situations that could affect the borrower’s ability to repay, the estimated value of underlying collateral, and other relevant factors. The Company writes off the uncollectible amount in the period it was determined to be uncollectible. There was no write-off for uncollectible amounts during the three and six months ended June 30, 2024 and 2023. As of June 30, 2024 and December 31, 2023, approximately $6.4 million and $7.1 million of mortgage loans, respectively, were in the process of foreclosure. As of June 30, 2024, $6.4 million of mortgage loans were not producing income for the previous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and Other</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 and Other</t>
        </is>
      </c>
      <c r="B4" s="4" t="inlineStr">
        <is>
          <t xml:space="preserve">Equity Method Investments and Other The following table sets forth the carrying value and ownership percentage of the Company’s equity method investments as of June 30, 2024 and December 31, 2023: ($ in thousands) June 30, 2024 December 31, 2023 Carrying Value Ownership % Carrying Value Ownership % Arena Special Opportunities Fund, LP units $ 39,421 16.0 % $ 41,046 16.2 % JVM Funds LLC units 18,425 10.1 % 20,061 10.1 % Arena SOP LP units 3,142 12.1 % 2,463 12.3 % RISCOM 4,196 20.0 % 4,121 20.0 % Hudson Ventures Fund 2 LP units 5,003 2.5 % 4,669 2.5 % Dowling Capital Partners LP units 684 5.0 % 1,708 6.2 % Brewer Lane Ventures Fund II LP units 639 2.4 % 560 2.5 % $ 71,510 $ 74,628 The following table sets forth the components of net investment income (loss) from equity method investments for the three and six months ended June 30, 2024 and 2023: Three months ended June 30, Six months ended June 30, ($ in thousands) 2024 2023 2024 2023 Dowling Capital Partners LP units $ 40 $ 338 $ 1,382 $ 605 RISCOM 389 224 675 305 Brewer Lane Ventures Fund II LP (24) (29) (56) (29) Hudson Ventures Fund II LP units 210 (158) 158 (413) JVM Funds LLC (535) (221) (1,019) (641) Universa Black Swan LP units — (348) — (904) Arena SOP LP units 390 (727) 679 (2,778) Arena Special Opportunities Fund, LP units 2,172 (1,183) 1,921 (2,913) $ 2,642 $ (2,104) $ 3,740 $ (6,768) The following table sets forth the unfunded commitment of equity method investments as of June 30, 2024 and December 31, 2023: ($ in thousands) June 30, 2024 December 31, 2023 Brewer Lane Ventures Fund II LP units $ 4,227 $ 4,610 Hudson Ventures Fund 2 LP units 722 848 Dowling Capital Partners LP units 678 386 $ 5,627 $ 5,844 The difference between the cost of an investment and its proportionate share of the underlying equity in net assets is allocated to the various assets and liabilities of the equity method investment. The Company amortizes the difference in net assets over the same useful life of a similar asset as the underlying equity method investment. For investment in RISCOM, a similar asset would be agent relationships. The Company amortizes this difference over a 15-year useful life. The following table sets forth the Company’s recorded investment in RISCOM compared to its share of underlying equity as of June 30, 2024 and December 31, 2023: ($ in thousands) June 30, 2024 December 31, 2023 Investment in RISCOM: Underlying equity $ 2,816 $ 2,620 Difference 1,380 1,501 Recorded investment balance $ 4,196 $ 4,121 The following table sets forth the Company’s recorded investment in JVM Funds LLC compared to its share of underlying equity as of June 30, 2024 and December 31, 2023: ($ in thousands) June 30, 2024 December 31, 2023 Investment in JVM Funds LLC: Underlying equity $ 17,744 $ 19,304 Difference 681 757 Recorded investment balance $ 18,425 $ 20,061 Investment in Indirect Loans and Loan Collateral As of June 30, 2024 and December 31, 2023, the Company held indirect investments in collateralized loans and loan collateral through SMA1 and SMA2. The carrying value of the SMA1 and SMA2 as of June 30, 2024 and December 31, 2023 were as follows: ($ in thousands) June 30, 2024 December 31, 2023 SMA1 $ 23,311 $ 30,816 SMA2 7,082 5,209 Investment in indirect loans and loan collateral $ 30,393 $ 36,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mp; Subordinated Debt</t>
        </is>
      </c>
      <c r="B1" s="2" t="inlineStr">
        <is>
          <t>6 Months Ended</t>
        </is>
      </c>
    </row>
    <row r="2">
      <c r="B2" s="2" t="inlineStr">
        <is>
          <t>Jun. 30, 2024</t>
        </is>
      </c>
    </row>
    <row r="3">
      <c r="A3" s="3" t="inlineStr">
        <is>
          <t>Debt Disclosure [Abstract]</t>
        </is>
      </c>
      <c r="B3" s="4" t="inlineStr">
        <is>
          <t xml:space="preserve"> </t>
        </is>
      </c>
    </row>
    <row r="4">
      <c r="A4" s="4" t="inlineStr">
        <is>
          <t>Notes Payable &amp; Subordinated Debt</t>
        </is>
      </c>
      <c r="B4" s="4" t="inlineStr">
        <is>
          <t>Notes Payable &amp; Subordinated Debt Revolving Credit Facility The Company entered into an agreement to obtain a new unsecured revolving credit facility (the “Revolving Credit Facility”) with a syndicate of participating banks during the first quarter of 2023. The Revolving Credit Facility provided the Company with up to a $150.0 million revolving credit facility, with an accordion that can increase the capacity by $50.0 million, and a letter of credit sub-facility of up to $30.0 million. As of December 31, 2023, the Company drew $50.0 million on the Revolving Credit Facility. During the six months ended June 30, 2024, the Company drew an additional $50.0 million on the Revolving Credit Facility and used the proceeds to pay off the principal on its existing Debentures (defined below). Interest on the Revolving Credit Facility is payable quarterly. The interest rate on the Revolving Credit Facility is the Secured Overnight Financing Rate (“SOFR”) plus a margin of between 150 and 190 basis points based on the ratio of debt to total capital and a credit spread adjustment of 10 basis points. The following table sets forth the outstanding draws on the Revolving Credit Facility as of June 30, 2024: ($ in thousands) June 30, 2024 Amount Margin Six-month SOFR Net interest rate March 15, 2024 $ 50,000 1.60 % 5.25 % 6.85 % March 29, 2023 $ 50,000 1.60 % 5.23 % 6.83 % The Company was subject to covenants on the Revolving Credit Facility based on minimum net worth, maximum debt to capital ratio, minimum A.M. Best Rating and minimum liquidity. As of June 30, 2024, the Company was in compliance with all covenants. Debentures In August 2006, the Company received $58.0 million of proceeds from a debenture offering through a statutory trust, Delos Capital Trust (the “Trust”). The sole asset of the Trust consists of Fixed/Floating Rate Junior Subordinated Deferrable Interest Debentures (the “Debentures”) with a principal amount of $59.8 million issued by the Company and cash of $1.8 million from the issuance of Trust common shares purchased by the Company equal to 3% of the Trust capitalization. On March 15, 2024, the Company redeemed the Debentures and paid $1.4 million of accrue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table sets forth the Company’s income tax expense and effective tax rates for the three and six months ended June 30, 2024 and 2023: Three months ended June 30, Six months ended June 30, ($ in thousands) 2024 2023 2024 2023 Income tax expense $ 9,385 $ 5,564 $ 19,578 $ 9,730 Effective tax rate 23.3 % 22.2 % 22.4 % 21.7 % The effective tax rate will differ from the statutory rate of 21 percent due to permanent differences for disallowed expenses for tax and beneficial adjustments for tax-exempt income, dividends-received deduction and non-deductible expenses. The Company paid federal income taxes of $14.0 million during the three and six months ended June 30, 2024 and $4.2 million during the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6 Months Ended</t>
        </is>
      </c>
    </row>
    <row r="2">
      <c r="B2" s="2" t="inlineStr">
        <is>
          <t>Jun. 30, 2024</t>
        </is>
      </c>
    </row>
    <row r="3">
      <c r="A3" s="3" t="inlineStr">
        <is>
          <t>Insurance [Abstract]</t>
        </is>
      </c>
      <c r="B3" s="4" t="inlineStr">
        <is>
          <t xml:space="preserve"> </t>
        </is>
      </c>
    </row>
    <row r="4">
      <c r="A4" s="4" t="inlineStr">
        <is>
          <t>Losses and Loss Adjustment Expenses</t>
        </is>
      </c>
      <c r="B4" s="4" t="inlineStr">
        <is>
          <t xml:space="preserve">Losses and Loss Adjustment Expenses The following table sets forth the reconciliation of unpaid losses and loss adjustment expenses (“LAE”) as reported in the condensed consolidated balance sheets as of and for the six months ended June 30, 2024 and 2023: Six months ended June 30, ($ in thousands) 2024 2023 Reserves for losses and LAE, beginning of period $ 1,314,501 $ 1,141,757 Less: reinsurance recoverable on unpaid claims, beginning of period (455,484) (435,986) Reserves for losses and LAE, beginning of period, net of reinsurance 859,017 705,771 Incurred, net of reinsurance, related to: Current period 303,450 240,010 Prior years — — Total incurred, net of reinsurance 303,450 240,010 Paid, net of reinsurance, related to: Current period 39,202 29,124 Prior years 158,857 133,757 Total paid 198,059 162,881 Net reserves for losses and LAE, end of period 964,408 782,900 Plus: reinsurance recoverable on unpaid claims, end of period 505,698 441,227 Reserves for losses and LAE, end of period $ 1,470,106 $ 1,224,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ssion and Fee Income</t>
        </is>
      </c>
      <c r="B1" s="2" t="inlineStr">
        <is>
          <t>6 Months Ended</t>
        </is>
      </c>
    </row>
    <row r="2">
      <c r="B2" s="2" t="inlineStr">
        <is>
          <t>Jun. 30, 2024</t>
        </is>
      </c>
    </row>
    <row r="3">
      <c r="A3" s="3" t="inlineStr">
        <is>
          <t>Revenue from Contract with Customer [Abstract]</t>
        </is>
      </c>
      <c r="B3" s="4" t="inlineStr">
        <is>
          <t xml:space="preserve"> </t>
        </is>
      </c>
    </row>
    <row r="4">
      <c r="A4" s="4" t="inlineStr">
        <is>
          <t>Commission and Fee Income</t>
        </is>
      </c>
      <c r="B4" s="4" t="inlineStr">
        <is>
          <t>Commission and Fee Income Skyward Underwriters Agency, Inc. (“SUA”), a subsidiary of the Company, is a managing general insurance agent and reinsurance broker for property and casualty and accident and health risks in specialty niche markets. Commission and fee income is primarily generated from SUA for the placement of insurance policies on either a third-party insurance or reinsurance company. The following table sets forth the Company’s disaggregated revenues from contracts with customers for the three and six months ended June 30, 2024 and 2023: Three months ended June 30, Six months ended June 30, ($ in thousands) 2024 2023 2024 2023 SUA commission revenue $ 699 $ 1,385 $ 1,689 $ 2,242 SUA fee income 564 805 1,410 1,261 Other 790 50 980 229 Total commission and fee income $ 2,053 $ 2,240 $ 4,079 $ 3,732 The Company’s contract assets from commission and fee income as of June 30, 2024 and December 31, 2023 were $1.7 million and $1.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derwriting, Acquisition and Insurance Expenses</t>
        </is>
      </c>
      <c r="B1" s="2" t="inlineStr">
        <is>
          <t>6 Months Ended</t>
        </is>
      </c>
    </row>
    <row r="2">
      <c r="B2" s="2" t="inlineStr">
        <is>
          <t>Jun. 30, 2024</t>
        </is>
      </c>
    </row>
    <row r="3">
      <c r="A3" s="3" t="inlineStr">
        <is>
          <t>Other Income and Expenses [Abstract]</t>
        </is>
      </c>
      <c r="B3" s="4" t="inlineStr">
        <is>
          <t xml:space="preserve"> </t>
        </is>
      </c>
    </row>
    <row r="4">
      <c r="A4" s="4" t="inlineStr">
        <is>
          <t>Underwriting, Acquisition and Insurance Expenses</t>
        </is>
      </c>
      <c r="B4" s="4" t="inlineStr">
        <is>
          <t xml:space="preserve">Underwriting, Acquisition and Insurance Expenses The following table sets forth the components of underwriting, acquisition and insurance expenses for the three and six months ended June 30, 2024 and 2023: Three months ended June 30, Six months ended June 30, ($ in thousands) 2024 2023 2024 2023 Amortization of policy acquisition costs $ 35,931 $ 23,136 $ 67,908 $ 44,371 Other operating and general expenses 40,748 33,547 78,545 63,967 Total underwriting, acquisition and insurance expenses $ 76,679 $ 56,683 $ 146,453 $ 108,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4</t>
        </is>
      </c>
    </row>
    <row r="3">
      <c r="A3" s="3" t="inlineStr">
        <is>
          <t>Insurance [Abstract]</t>
        </is>
      </c>
      <c r="B3" s="4" t="inlineStr">
        <is>
          <t xml:space="preserve"> </t>
        </is>
      </c>
    </row>
    <row r="4">
      <c r="A4" s="4" t="inlineStr">
        <is>
          <t>Reinsurance</t>
        </is>
      </c>
      <c r="B4" s="4" t="inlineStr">
        <is>
          <t>Reinsurance Certain premiums and benefits are assumed from and ceded to other insurance companies under various reinsurance agreements. The reinsurance agreements provide the Company with increased capacity to write larger risks and maintain its exposure to loss within its capital resources. The Company remains obligated for amounts ceded in the event that the reinsurers do not meet their obligations. The following tables set forth the effects of reinsurance on written and earned premiums and losses and loss adjustment expenses for the three and six months ended June 30, 2024 and 2023: Three months ended June 30, 2024 2023 ($ in thousands) Written Earned Written Earned Direct premiums $ 404,443 $ 335,398 $ 332,062 $ 283,762 Assumed premiums 91,800 70,786 89,932 48,213 Ceded premiums (199,114) (148,601) (208,257) (137,628) Net premiums $ 297,129 $ 257,583 $ 213,737 $ 194,347 Ceded losses and LAE incurred $ 106,954 $ 99,981 Six months ended June 30, 2024 2023 ($ in thousands) Written Earned Written Earned Direct premiums $ 771,239 $ 662,570 $ 640,275 $ 546,419 Assumed premiums 183,624 132,972 142,217 87,345 Ceded premiums (370,634) (301,617) (366,614) (256,586) Net premiums $ 584,229 $ 493,925 $ 415,878 $ 377,178 Ceded losses and LAE incurred $ 192,573 $ 164,775 The following table sets forth the components of reinsurance recoverables and ceded unearned premium as of June 30, 2024 and December 31, 2023: ($ in thousands) June 30, 2024 December 31, 2023 Ceded unpaid losses and LAE $ 505,698 $ 455,484 Ceded paid losses and LAE 143,576 122,287 Loss portfolio transfer 20,858 20,858 Allowance for credit losses (2,295) (2,295) Reinsurance recoverables $ 667,837 $ 596,334 Ceded unearned premium $ 255,138 $ 186,121 The Company entered into agreements with several of its reinsurers, whereby the reinsurer established funded trust accounts with the Company as the sole beneficiary. These trust accounts provide the Company additional security to collect claim recoverables under reinsurance contracts and the Company does not carry these on the balance sheet because the Company will only have custody over these accounts upon the failure of the reinsurer to pay amounts due. At June 30, 2024, the market value of these accounts was approximately $196.9 million. The trust amount will be adjusted periodically, by mutual agreement, based on claim payments and loss reserve recoverables. Certain ceded reinsurance contracts that transfer only significant timing risk and do not transfer sufficient underwriting risk are accounted for using the deposit method of accounting. The Company’s deposit asset at June 30, 2024 and December 31, 2023 was $24.6 million and $29.9 million, respectively, and was included in other asset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ets forth the compilation of basic and diluted net earnings per share for the three and six months ended June 30, 2024 and 2023: Three months ended June 30, Six months ended June 30, ($ in thousands, except for share and per share amounts) 2024 2023 2024 2023 Numerator Net income $ 30,970 $ 19,452 $ 67,754 $ 35,008 Less: Undistributed income allocated to participating securities — — — (1,402) Net income attributable to common stockholders (numerator for basic earnings per share) 30,970 19,452 67,754 33,606 Add back: Undistributed income allocated to participating securities — — — 1,402 Net income (numerator for diluted earnings per share under the two-class method) $ 30,970 $ 19,452 $ 67,754 $ 35,008 Denominator Basic weighted-average common shares 39,177,457 36,603,779 39,142,825 34,746,874 Dilutive effect of preferred shares — — — 1,449,343 Dilutive effect of stock notes 722,153 763,590 717,217 740,396 Dilutive effect of stock units 900,119 685,065 900,565 512,331 Dilutive effect of options 368,353 91,151 349,777 54,970 Diluted weighted-average common share equivalents 41,168,082 38,143,585 41,110,384 37,503,914 Basic earnings per share $ 0.79 $ 0.53 $ 1.73 $ 0.97 Diluted earnings per share $ 0.75 $ 0.51 $ 1.65 $ 0.93 The Company’s preferred shares participate in dividends and distributions with common stock on an as-converted basis and represent a participating security. Instruments awarded to employees that provide the holder the right to purchase common stock at a fixed price were included as potential common shares, weighted for the portion of the period they were granted, if dilutive. The following table presents anti-dilutive instruments that were excluded from the calculation of diluted weighted-average common share equivalents during the three and six months ended June 30, 2024 and 2023: Three months ended June 30, Six months ended June 30, 2024 2023 2024 2023 Stock units 21,813 1,936 135,027 331,484 Options 1,134 315 706 357,059 The following table presents common share equivalents of contingently issuable instruments that were excluded from basic earnings per share in the three and six months ended June 30, 2024 and 2023: Three months ended June 30, Six months ended June 30, 2024 2023 2024 2023 Common shares 866,428 1,054,510 866,428 1,054,5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RISCOM RISCOM provides the Company with wholesale brokerage services. RISCOM and the Company also have a managing general agency agreement. The Company holds a 20% ownership interest in RISCOM. Net earned premium and gross commission expense related to these agreements for the three and six months ended June 30, 2024 and 2023 were as follows: Three months ended June 30, Six months ended June 30, ($ in thousands) 2024 2023 2024 2023 Net earned premium $ 26,161 $ 19,916 $ 52,055 $ 42,101 Commissions 6,347 6,149 13,234 13,002 Premiums receivable as of June 30, 2024 and December 31, 2023 were $14.5 million and $10.6 million, respectively. Other Advisory and professional services fees and expense reimbursements paid to various affiliated stockholders and directors for the three and six months ended June 30, 2024 were $0.1 million and $0.2 million, compared to $0.5 million and $2.6 million, respectively, for the three and six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y securities, available-for-sale, at fair value (amortized cost of $1,239,724 and $1,047,713, respectively)</t>
        </is>
      </c>
      <c r="B3" s="6" t="n">
        <v>1200273</v>
      </c>
      <c r="C3" s="6" t="n">
        <v>1017651</v>
      </c>
    </row>
    <row r="4">
      <c r="A4" s="4" t="inlineStr">
        <is>
          <t>Fixed maturity securities, held-to-maturity, at amortized cost (net of allowance for credit losses of $225 and $329, respectively)</t>
        </is>
      </c>
      <c r="B4" s="5" t="n">
        <v>39962</v>
      </c>
      <c r="C4" s="5" t="n">
        <v>42986</v>
      </c>
    </row>
    <row r="5">
      <c r="A5" s="4" t="inlineStr">
        <is>
          <t>Equity securities, at fair value</t>
        </is>
      </c>
      <c r="B5" s="5" t="n">
        <v>112823</v>
      </c>
      <c r="C5" s="5" t="n">
        <v>118249</v>
      </c>
    </row>
    <row r="6">
      <c r="A6" s="4" t="inlineStr">
        <is>
          <t>Mortgage loans, at fair value</t>
        </is>
      </c>
      <c r="B6" s="5" t="n">
        <v>43670</v>
      </c>
      <c r="C6" s="5" t="n">
        <v>50070</v>
      </c>
    </row>
    <row r="7">
      <c r="A7" s="4" t="inlineStr">
        <is>
          <t>Equity method investments</t>
        </is>
      </c>
      <c r="B7" s="5" t="n">
        <v>101903</v>
      </c>
      <c r="C7" s="5" t="n">
        <v>110653</v>
      </c>
    </row>
    <row r="8">
      <c r="A8" s="4" t="inlineStr">
        <is>
          <t>Other long-term investments</t>
        </is>
      </c>
      <c r="B8" s="5" t="n">
        <v>2665</v>
      </c>
      <c r="C8" s="5" t="n">
        <v>3852</v>
      </c>
    </row>
    <row r="9">
      <c r="A9" s="4" t="inlineStr">
        <is>
          <t>Short-term investments, at fair value</t>
        </is>
      </c>
      <c r="B9" s="5" t="n">
        <v>215041</v>
      </c>
      <c r="C9" s="5" t="n">
        <v>270226</v>
      </c>
    </row>
    <row r="10">
      <c r="A10" s="4" t="inlineStr">
        <is>
          <t>Total investments</t>
        </is>
      </c>
      <c r="B10" s="5" t="n">
        <v>1716337</v>
      </c>
      <c r="C10" s="5" t="n">
        <v>1613687</v>
      </c>
    </row>
    <row r="11">
      <c r="A11" s="4" t="inlineStr">
        <is>
          <t>Cash and cash equivalents</t>
        </is>
      </c>
      <c r="B11" s="5" t="n">
        <v>72989</v>
      </c>
      <c r="C11" s="5" t="n">
        <v>65891</v>
      </c>
    </row>
    <row r="12">
      <c r="A12" s="4" t="inlineStr">
        <is>
          <t>Restricted cash</t>
        </is>
      </c>
      <c r="B12" s="5" t="n">
        <v>35278</v>
      </c>
      <c r="C12" s="5" t="n">
        <v>34445</v>
      </c>
    </row>
    <row r="13">
      <c r="A13" s="4" t="inlineStr">
        <is>
          <t>Premiums receivable, net</t>
        </is>
      </c>
      <c r="B13" s="5" t="n">
        <v>377333</v>
      </c>
      <c r="C13" s="5" t="n">
        <v>179235</v>
      </c>
    </row>
    <row r="14">
      <c r="A14" s="4" t="inlineStr">
        <is>
          <t>Reinsurance recoverables, net</t>
        </is>
      </c>
      <c r="B14" s="5" t="n">
        <v>667837</v>
      </c>
      <c r="C14" s="5" t="n">
        <v>596334</v>
      </c>
    </row>
    <row r="15">
      <c r="A15" s="4" t="inlineStr">
        <is>
          <t>Ceded unearned premium</t>
        </is>
      </c>
      <c r="B15" s="5" t="n">
        <v>255138</v>
      </c>
      <c r="C15" s="5" t="n">
        <v>186121</v>
      </c>
    </row>
    <row r="16">
      <c r="A16" s="4" t="inlineStr">
        <is>
          <t>Deferred policy acquisition costs</t>
        </is>
      </c>
      <c r="B16" s="5" t="n">
        <v>116499</v>
      </c>
      <c r="C16" s="5" t="n">
        <v>91955</v>
      </c>
    </row>
    <row r="17">
      <c r="A17" s="4" t="inlineStr">
        <is>
          <t>Deferred income taxes</t>
        </is>
      </c>
      <c r="B17" s="5" t="n">
        <v>25107</v>
      </c>
      <c r="C17" s="5" t="n">
        <v>21991</v>
      </c>
    </row>
    <row r="18">
      <c r="A18" s="4" t="inlineStr">
        <is>
          <t>Goodwill and intangible assets, net</t>
        </is>
      </c>
      <c r="B18" s="5" t="n">
        <v>87868</v>
      </c>
      <c r="C18" s="5" t="n">
        <v>88435</v>
      </c>
    </row>
    <row r="19">
      <c r="A19" s="4" t="inlineStr">
        <is>
          <t>Other assets</t>
        </is>
      </c>
      <c r="B19" s="5" t="n">
        <v>81108</v>
      </c>
      <c r="C19" s="5" t="n">
        <v>75341</v>
      </c>
    </row>
    <row r="20">
      <c r="A20" s="4" t="inlineStr">
        <is>
          <t>Total assets</t>
        </is>
      </c>
      <c r="B20" s="5" t="n">
        <v>3435494</v>
      </c>
      <c r="C20" s="5" t="n">
        <v>2953435</v>
      </c>
    </row>
    <row r="21">
      <c r="A21" s="3" t="inlineStr">
        <is>
          <t>Liabilities:</t>
        </is>
      </c>
      <c r="B21" s="4" t="inlineStr">
        <is>
          <t xml:space="preserve"> </t>
        </is>
      </c>
      <c r="C21" s="4" t="inlineStr">
        <is>
          <t xml:space="preserve"> </t>
        </is>
      </c>
    </row>
    <row r="22">
      <c r="A22" s="4" t="inlineStr">
        <is>
          <t>Reserves for losses and loss adjustment expenses</t>
        </is>
      </c>
      <c r="B22" s="5" t="n">
        <v>1470106</v>
      </c>
      <c r="C22" s="5" t="n">
        <v>1314501</v>
      </c>
    </row>
    <row r="23">
      <c r="A23" s="4" t="inlineStr">
        <is>
          <t>Unearned premiums</t>
        </is>
      </c>
      <c r="B23" s="5" t="n">
        <v>711854</v>
      </c>
      <c r="C23" s="5" t="n">
        <v>552532</v>
      </c>
    </row>
    <row r="24">
      <c r="A24" s="4" t="inlineStr">
        <is>
          <t>Deferred ceding commission</t>
        </is>
      </c>
      <c r="B24" s="5" t="n">
        <v>47948</v>
      </c>
      <c r="C24" s="5" t="n">
        <v>37057</v>
      </c>
    </row>
    <row r="25">
      <c r="A25" s="4" t="inlineStr">
        <is>
          <t>Reinsurance and premium payables</t>
        </is>
      </c>
      <c r="B25" s="5" t="n">
        <v>207638</v>
      </c>
      <c r="C25" s="5" t="n">
        <v>150156</v>
      </c>
    </row>
    <row r="26">
      <c r="A26" s="4" t="inlineStr">
        <is>
          <t>Funds held for others</t>
        </is>
      </c>
      <c r="B26" s="5" t="n">
        <v>95596</v>
      </c>
      <c r="C26" s="5" t="n">
        <v>58588</v>
      </c>
    </row>
    <row r="27">
      <c r="A27" s="4" t="inlineStr">
        <is>
          <t>Accounts payable and accrued liabilities</t>
        </is>
      </c>
      <c r="B27" s="5" t="n">
        <v>59796</v>
      </c>
      <c r="C27" s="5" t="n">
        <v>50880</v>
      </c>
    </row>
    <row r="28">
      <c r="A28" s="4" t="inlineStr">
        <is>
          <t>Notes payable</t>
        </is>
      </c>
      <c r="B28" s="5" t="n">
        <v>100000</v>
      </c>
      <c r="C28" s="5" t="n">
        <v>50000</v>
      </c>
    </row>
    <row r="29">
      <c r="A29" s="4" t="inlineStr">
        <is>
          <t>Subordinated debt, net of debt issuance costs</t>
        </is>
      </c>
      <c r="B29" s="5" t="n">
        <v>18936</v>
      </c>
      <c r="C29" s="5" t="n">
        <v>78690</v>
      </c>
    </row>
    <row r="30">
      <c r="A30" s="4" t="inlineStr">
        <is>
          <t>Total liabilities</t>
        </is>
      </c>
      <c r="B30" s="5" t="n">
        <v>2711874</v>
      </c>
      <c r="C30" s="5" t="n">
        <v>2292404</v>
      </c>
    </row>
    <row r="31">
      <c r="A31" s="3" t="inlineStr">
        <is>
          <t>Stockholders’ equity</t>
        </is>
      </c>
      <c r="B31" s="4" t="inlineStr">
        <is>
          <t xml:space="preserve"> </t>
        </is>
      </c>
      <c r="C31" s="4" t="inlineStr">
        <is>
          <t xml:space="preserve"> </t>
        </is>
      </c>
    </row>
    <row r="32">
      <c r="A32" s="4" t="inlineStr">
        <is>
          <t>Common stock, $0.01 par value, 500,000,000 shares authorized, 40,096,132 and 39,863,756 shares issued and outstanding, respectively</t>
        </is>
      </c>
      <c r="B32" s="5" t="n">
        <v>401</v>
      </c>
      <c r="C32" s="5" t="n">
        <v>399</v>
      </c>
    </row>
    <row r="33">
      <c r="A33" s="4" t="inlineStr">
        <is>
          <t>Additional paid-in capital</t>
        </is>
      </c>
      <c r="B33" s="5" t="n">
        <v>713542</v>
      </c>
      <c r="C33" s="5" t="n">
        <v>710855</v>
      </c>
    </row>
    <row r="34">
      <c r="A34" s="4" t="inlineStr">
        <is>
          <t>Stock notes receivable</t>
        </is>
      </c>
      <c r="B34" s="5" t="n">
        <v>-5233</v>
      </c>
      <c r="C34" s="5" t="n">
        <v>-5562</v>
      </c>
    </row>
    <row r="35">
      <c r="A35" s="4" t="inlineStr">
        <is>
          <t>Accumulated other comprehensive loss</t>
        </is>
      </c>
      <c r="B35" s="5" t="n">
        <v>-31136</v>
      </c>
      <c r="C35" s="5" t="n">
        <v>-22953</v>
      </c>
    </row>
    <row r="36">
      <c r="A36" s="4" t="inlineStr">
        <is>
          <t>Retained earnings (accumulated deficit)</t>
        </is>
      </c>
      <c r="B36" s="5" t="n">
        <v>46046</v>
      </c>
      <c r="C36" s="5" t="n">
        <v>-21708</v>
      </c>
    </row>
    <row r="37">
      <c r="A37" s="4" t="inlineStr">
        <is>
          <t>Total stockholders’ equity</t>
        </is>
      </c>
      <c r="B37" s="5" t="n">
        <v>723620</v>
      </c>
      <c r="C37" s="5" t="n">
        <v>661031</v>
      </c>
    </row>
    <row r="38">
      <c r="A38" s="4" t="inlineStr">
        <is>
          <t>Total liabilities and stockholders’ equity</t>
        </is>
      </c>
      <c r="B38" s="6" t="n">
        <v>3435494</v>
      </c>
      <c r="C38" s="6" t="n">
        <v>2953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amed as a defendant in various legal actions arising from claims made under insurance policies and contracts. Those actions are considered by the Company in estimating the losses and loss adjustment expense reserves. Also, from time to time, the Company is a defendant in various legal actions that relate to bad faith claims, disputes with third parties or that involve alleged errors and omissions. The Company records accruals for these items to the extent the losses are probable and reasonably estimable. Although the ultimate outcome of these matters cannot be determined at this time, based on present information, the availability of insurance coverage and advice received from outside legal counsel, the Company believes the resolution of any such matters will not, individually or in the aggregate, have a material adverse effect on the Company’s consolidated financial position, results of operations or cash flows. Indemnifi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970</v>
      </c>
      <c r="C4" s="6" t="n">
        <v>19452</v>
      </c>
      <c r="D4" s="6" t="n">
        <v>67754</v>
      </c>
      <c r="E4" s="6" t="n">
        <v>3500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Skyward Specialty Insurance Group, Inc. (the “Company”) have been prepared in accordance with generally accepted accounting principles (“GAAP”) in the United States of America for interim financial reporting and with the instructions to Form 10-Q and Regulation S-X. Accordingly, they do not include all the disclosures required by GAAP for complete consolidated financial statements. Readers are urged to review the Company’s Annual Report on Form 10-K for the year ended December 31, 2023 for a more complete description of the Company’s business and accounting policies. In the opinion of management, all adjustments necessary for a fair statement of the condensed consolidated financial statements have been included. Such adjustments consist only of normal recurring items. Interim results are not necessarily indicative of results of operations for the full year. The consolidated balance sheet as of December 31, 2023 was derived from the Company’s audited annual consolidated financial statement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t>
        </is>
      </c>
    </row>
    <row r="6">
      <c r="A6" s="4" t="inlineStr">
        <is>
          <t>Fair Value</t>
        </is>
      </c>
      <c r="B6" s="4" t="inlineStr">
        <is>
          <t xml:space="preserve">The following methods and assumptions were used in estimating the fair value disclosures for financial instruments in the accompanying consolidated financial statements and in these notes: U.S. government securities, mutual funds and common stock The Company uses unadjusted quoted prices for identical instruments in an active exchange to measure fair value which represent Level 1 inputs. Preferred stocks, municipal securities, corporate securities and miscellaneous The Company uses a pricing model that utilizes market-based inputs such as trades in an illiquid market for a particular security or trades in active markets for securities with similar characteristics. The model considers other inputs such as benchmark yields, issuer spreads, security terms and conditions, and other market data. These represent Level 2 fair value inputs. Commercial mortgage-backed securities, residential mortgage-backed securities and other asset-backed securities The Company uses a pricing model that utilizes market-based inputs that may include dealer quotes, market spreads, and yield curves. It may evaluate individual tranches in a security by determining cash flows using the security’s terms and conditions, collateral performance, credit information benchmark yields and estimated prepayments. These represent Level 2 fair value inputs. Mortgage loans Mortgage loans have variable interest rates and are collateralized by real property. The Company determines fair value of mortgage loans using the income approach utilizing inputs that are observable and unobservable (Level 3). The unobservable input consists of the spread applied to a prime rate used to discount cash flows. The spread represents the incremental cost of capital based on the borrower’s ability to make future payments and the value of the collateral relative to the loan balance and is subject to judgement and uncertainty. The following methods and assumptions were used in estimating the fair value disclosures of other financial instruments: Fixed maturity securities, held-to-maturity: Fixed maturity securities, held-to-maturity consists of senior and junior notes with target rates of return. As of June 30, 2024, the Company determined the fair value of these instruments using the income approach utilizing inputs that are unobservable (Level 3). Notes payable: The carrying value approximates the estimated fair value for notes payable as the notes payable accrue interest at current market rates plus a spread. The Company determines fair value using the income approach utilizing inputs that are observable (Level 2). Subordinated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 Trading, and Equity Securities, FV-NI</t>
        </is>
      </c>
      <c r="B4" s="4" t="inlineStr">
        <is>
          <t xml:space="preserve">The following tables set forth the amortized cost and the fair value by investment category at June 30, 2024 and December 31, 2023: ($ in thousands) Gross Gross Gross Allowance for Credit Losses Fair Value June 30, 2024 Fixed maturity securities, available-for-sale: U.S. government securities $ 36,055 $ 16 $ (503) $ — $ 35,568 Corporate securities and miscellaneous 449,632 3,157 (16,407) — 436,382 Municipal securities 101,289 266 (7,281) — 94,274 Residential mortgage-backed securities 363,584 2,069 (18,351) — 347,302 Commercial mortgage-backed securities 47,903 338 (1,934) — 46,307 Other asset-backed securities 241,261 1,479 (2,300) — 240,440 Total fixed maturity securities, available-for-sale $ 1,239,724 $ 7,325 $ (46,776) $ — $ 1,200,273 Fixed maturity securities, held-to-maturity: Other asset-backed securities $ 40,187 $ 20 $ (1,342) $ (225) $ 38,640 Total fixed maturity securities, held-to-maturity $ 40,187 $ 20 $ (1,342) $ (225) $ 38,640 ($ in thousands) Gross Gross Gross Allowance for Credit Losses Fair Value December 31, 2023 Fixed maturity securities, available-for-sale: U.S. government securities $ 44,685 $ 202 $ (721) $ — $ 44,166 Corporate securities and miscellaneous 392,773 6,408 (15,761) — 383,420 Municipal securities 98,266 655 (6,143) — 92,778 Residential mortgage-backed securities 292,568 3,556 (14,498) — 281,626 Commercial mortgage-backed securities 31,411 449 (1,926) — 29,934 Other asset-backed securities 188,010 1,221 (3,504) — 185,727 Total fixed maturity securities, available-for-sale $ 1,047,713 $ 12,491 $ (42,553) $ — $ 1,017,651 Fixed maturity securities, held-to-maturity: Other asset-backed securities $ 43,315 $ — $ (1,969) $ (329) $ 41,017 Total fixed maturity securities, held-to-maturity $ 43,315 $ — $ (1,969) $ (329) $ 41,017 </t>
        </is>
      </c>
    </row>
    <row r="5">
      <c r="A5" s="4" t="inlineStr">
        <is>
          <t>Investments Classified by Contractual Maturity Date</t>
        </is>
      </c>
      <c r="B5" s="4" t="inlineStr">
        <is>
          <t xml:space="preserve">The following table sets forth the amortized cost and fair value of available-for-sale fixed maturity securities by contractual maturity at June 30, 2024: ($ in thousands) Amortized Fair Value Due in less than one year $ 39,839 $ 39,420 Due after one year through five years 311,737 301,370 Due after five years through ten years 191,013 185,279 Due after ten years 44,387 40,155 Mortgage-backed securities 411,487 393,609 Other asset-backed securities 241,261 240,440 Total $ 1,239,724 $ 1,200,273 </t>
        </is>
      </c>
    </row>
    <row r="6">
      <c r="A6" s="4" t="inlineStr">
        <is>
          <t>Debt Securities, Available-for-Sale, Unrealized Loss Position, Fair Value</t>
        </is>
      </c>
      <c r="B6" s="4" t="inlineStr">
        <is>
          <t>The following tables set forth the gross unrealized losses and the corresponding fair values of investments, aggregated by length of time that individual securities had been in a continuous unrealized loss position as of June 30, 2024 and December 31, 2023: Less than 12 Months 12 Months or More Total ($ in thousands) Fair Value Gross Unrealized Losses Fair Value Gross Unrealized Losses Fair Value Gross Unrealized Losses June 30, 2024 Fixed maturity securities, available-for-sale: U.S. government securities $ 15,880 $ (81) $ 16,039 $ (422) $ 31,919 $ (503) Corporate securities and miscellaneous 110,151 (1,654) 179,426 (14,753) 289,577 (16,407) Municipal securities 24,319 (464) 52,868 (6,817) 77,187 (7,281) Residential mortgage-backed securities 111,065 (1,278) 124,446 (17,073) 235,511 (18,351) Commercial mortgage-backed securities 19,350 (126) 15,297 (1,808) 34,647 (1,934) Other asset-backed securities 51,137 (252) 55,351 (2,048) 106,488 (2,300) Total fixed maturity securities, available-for-sale 331,902 (3,855) 443,427 (42,921) 775,329 (46,776) Fixed maturity securities, held-to-maturity: Other asset-backed securities — — 36,594 (1,342) 36,594 (1,342) Total fixed maturity securities, held-to-maturity: — — 36,594 (1,342) 36,594 (1,342) Total $ 331,902 $ (3,855) $ 480,021 $ (44,263) $ 811,923 $ (48,118) Less than 12 Months 12 Months or More Total ($ in thousands) Fair Value Gross Unrealized Losses Fair Value Gross Unrealized Losses Fair Value Gross Unrealized Losses December 31, 2023 Fixed maturity securities, available-for-sale: U.S. government securities $ 7,342 $ (25) $ 25,604 $ (696) $ 32,946 $ (721) Corporate securities and miscellaneous 26,742 (570) 174,947 (15,191) 201,689 (15,761) Municipal securities 16,815 (290) 47,269 (5,853) 64,084 (6,143) Residential mortgage-backed securities 37,634 (602) 103,495 (13,896) 141,129 (14,498) Commercial mortgage-backed securities 4,942 (74) 15,290 (1,852) 20,232 (1,926) Other asset-backed securities 27,887 (106) 75,253 (3,398) 103,140 (3,504) Total fixed maturity securities, available-for-sale 121,362 (1,667) 441,858 (40,886) 563,220 (42,553) Fixed maturity securities, held-to-maturity: Other asset-backed securities — — 41,017 (1,969) 41,017 (1,969) Total fixed maturity securities, held-to-maturity: — — 41,017 (1,969) 41,017 (1,969) Total $ 121,362 $ (1,667) $ 482,875 $ (42,855) $ 604,237 $ (44,522)</t>
        </is>
      </c>
    </row>
    <row r="7">
      <c r="A7" s="4" t="inlineStr">
        <is>
          <t>Gain (Loss) on Securities</t>
        </is>
      </c>
      <c r="B7" s="4" t="inlineStr">
        <is>
          <t xml:space="preserve">The following table sets forth the components of net investment (losses) gains for the three and six months ended June 30, 2024 and 2023: Three months ended June 30, Six months ended June 30, ($ in thousands) 2024 2023 2024 2023 Gross realized gains Fixed maturity securities, available-for sale $ 331 $ 211 $ 830 $ 704 Equity securities 493 814 1,574 2,041 Other — — 18 1 Total 824 1,025 2,422 2,746 Gross realized losses Fixed maturity securities, available-for sale (466) (218) (860) (456) Equity securities (417) (472) (2,291) (4,761) Other (6) (1) (24) (1) Total (889) (691) (3,175) (5,218) Net unrealized (losses) gains on investments Equity securities (730) 5,038 7,290 8,783 Mortgage loans (1,030) (21) (59) 1 Net investment (losses) gains $ (1,825) $ 5,351 $ 6,478 $ 6,312 </t>
        </is>
      </c>
    </row>
    <row r="8">
      <c r="A8" s="4" t="inlineStr">
        <is>
          <t>Investment Income</t>
        </is>
      </c>
      <c r="B8" s="4" t="inlineStr">
        <is>
          <t xml:space="preserve">The following table sets forth the proceeds from sales of available-for-sale fixed maturity securities and equity securities for the six months ended June 30, 2024 and 2023: Six months ended June 30, ($ in thousands) 2024 2023 Fixed maturity securities, available-for sale $ 17,917 $ 19,363 Equity securities 17,760 17,583 The following table sets forth the components of net investment income for the three and six months ended June 30, 2024 and 2023: Three months ended June 30, Six months ended June 30, ($ in thousands) 2024 2023 2024 2023 Income: Fixed maturity securities, available-for sale $ 13,407 $ 7,583 $ 25,638 $ 14,259 Fixed maturity securities, held-to-maturity 1,230 1,251 2,356 2,254 Equity securities 751 1,044 1,378 1,770 Equity method investments 2,642 (2,104) 3,740 (6,768) Mortgage loans 1,588 1,275 3,007 2,748 Indirect loans 221 (1,929) (1,473) (3,248) Short-term investments and cash 3,421 3,186 7,661 4,975 Other 655 29 1,524 9 Total investment income 23,915 10,335 43,831 15,999 Investment expenses (1,777) (1,752) (3,396) (2,770) Net investment income $ 22,138 $ 8,583 $ 40,435 $ 13,229 The following table sets forth the Company’s gross investment income for mortgage loans for the three and six months ended June 30, 2024 and 2023: Three months ended June 30, Six months ended June 30, ($ in thousands) 2024 2023 2024 2023 Commercial $ 851 $ 555 $ 1,309 $ 1,049 Retail 470 416 960 1,011 Hospitality 269 132 739 293 Office — 97 — 203 Multi-family — 75 — 192 $ 1,590 $ 1,275 $ 3,008 $ 2,748 </t>
        </is>
      </c>
    </row>
    <row r="9">
      <c r="A9" s="4" t="inlineStr">
        <is>
          <t>Schedule of Accumulated Other Comprehensive Income (Loss)</t>
        </is>
      </c>
      <c r="B9" s="4" t="inlineStr">
        <is>
          <t xml:space="preserve">The following table sets forth the change in net unrealized (losses) gains on the Company’s investment portfolio, net of deferred income taxes, included in other comprehensive loss for the three and six months ended June 30, 2024 and 2023: Three months ended June 30, Six months ended June 30, ($ in thousands) 2024 2023 2024 2023 Fixed maturity securities $ (2,370) $ (7,013) $ (10,359) $ 2,773 Deferred income taxes 513 1,473 2,176 (572) Total $ (1,857) $ (5,540) $ (8,183) $ 2,2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 Inputs and Valuation Techniques</t>
        </is>
      </c>
      <c r="B4" s="4" t="inlineStr">
        <is>
          <t>The following table sets forth the range and weighted average, weighted by relative fair value, of the spread as of June 30, 2024 and December 31, 2023: June 30, 2024 December 31, 2023 High 9.75 % 9.50 % Low 3.60 % 3.25 % Weighted average 7.49 % 7.05 %</t>
        </is>
      </c>
    </row>
    <row r="5">
      <c r="A5" s="4" t="inlineStr">
        <is>
          <t>Schedule of Fair Value, Assets and Liabilities Measured on Recurring Basis</t>
        </is>
      </c>
      <c r="B5" s="4" t="inlineStr">
        <is>
          <t xml:space="preserve">The following tables set forth the Company’s investments within the fair value hierarchy at June 30, 2024 and December 31, 2023: June 30, 2024 ($ in thousands) Level 1 Level 2 Level 3 Total Fixed maturity securities, available-for-sale: U.S. government securities $ 35,568 $ — $ — $ 35,568 Corporate securities and miscellaneous — 436,382 — 436,382 Municipal securities — 94,274 — 94,274 Residential mortgage-backed securities — 347,302 — 347,302 Commercial mortgage-backed securities — 46,307 — 46,307 Other asset-backed securities — 240,440 — 240,440 Total fixed maturity securities, available-for-sale 35,568 1,164,705 — 1,200,273 Fixed maturity securities, held-to-maturity: Other asset-backed securities — — 38,640 38,640 Total fixed maturity securities, held-to-maturity — — 38,640 38,640 Equity securities: Common stocks 69,439 — — 69,439 Preferred stocks — 3,177 — 3,177 Mutual funds 40,207 — — 40,207 Total equity securities 109,646 3,177 — 112,823 Mortgage loans — — 43,670 43,670 Short-term investments 215,041 — — 215,041 Total $ 360,255 $ 1,167,882 $ 82,310 $ 1,610,447 December 31, 2023 ($ in thousands) Level 1 Level 2 Level 3 Total Fixed maturity securities, available-for-sale: U.S. government securities $ 44,166 $ — $ — $ 44,166 Corporate securities and miscellaneous — 383,420 — 383,420 Municipal securities — 92,778 — 92,778 Residential mortgage-backed securities — 281,626 — 281,626 Commercial mortgage-backed securities — 29,934 — 29,934 Other asset-backed securities — 185,727 — 185,727 Total fixed maturity securities, available-for-sale 44,166 973,485 — 1,017,651 Fixed maturity securities, held-to-maturity: Other asset-backed securities — — 41,017 41,017 Total fixed maturity securities, held-to-maturity: — — 41,017 41,017 Equity securities: Common stocks 67,425 — — 67,425 Preferred stocks — 7,358 — 7,358 Mutual funds 43,466 — — 43,466 Total equity securities 110,891 7,358 — 118,249 Mortgage loans — — 50,070 50,070 Short-term investments 270,226 — — 270,226 Total $ 425,283 $ 980,843 $ 91,087 $ 1,497,213 </t>
        </is>
      </c>
    </row>
    <row r="6">
      <c r="A6" s="4" t="inlineStr">
        <is>
          <t>Fair Value, Assets Measured on Recurring Basis, Unobservable Input Reconciliation</t>
        </is>
      </c>
      <c r="B6" s="4" t="inlineStr">
        <is>
          <t xml:space="preserve">The following tables set forth the changes in the fair value of instruments carried at fair value with a Level 3 measurement during the six months ended June 30, 2024 and 2023: ($ in thousands) Mortgage Loans Balance at December 31, 2023 $ 50,070 Total gains for the period recognized in net investment (losses) gains 971 Issuances 187 Settlements (6,919) Balance at March 31, 2024 $ 44,309 Total gains for the period recognized in net investment (losses) gains attributable to the change in unrealized gains or losses relating to assets held as of period end $ 952 Total gains for the period recognized in net investment (losses) gains (1,030) Issuances 449 Settlements (58) Balance at June 30, 2024 $ 43,670 Total losses for the period recognized in net investment (losses) gains attributable to the change in unrealized gains or losses relating to assets held as of period end $ (1,031) ($ in thousands) Mortgage Loans Balance at December 31, 2022 $ 52,842 Total gains for the period recognized in net investment (losses) gains 22 Issuances 892 Settlements (11,421) Balance at March 31, 2023 $ 42,335 Total losses for the period recognized in net investment (losses) gains attributable to the change in unrealized gains or losses relating to assets held as of period end $ (14) Total losses for the period recognized in net investment (losses) gains (21) Issuances 30 Settlements (9,582) Balance at June 30, 2023 $ 32,762 Total gains for the period recognized in net investment (losses) gains attributable to the change in unrealized gains or losses relating to assets held as of period end $ 3 </t>
        </is>
      </c>
    </row>
    <row r="7">
      <c r="A7" s="4" t="inlineStr">
        <is>
          <t>Fair Value, Liabilities Measured on Recurring Basis, Unobservable Input Reconciliation</t>
        </is>
      </c>
      <c r="B7" s="4" t="inlineStr">
        <is>
          <t xml:space="preserve">The following tables set forth the changes in the fair value of instruments carried at fair value with a Level 3 measurement during the six months ended June 30, 2024 and 2023: ($ in thousands) Mortgage Loans Balance at December 31, 2023 $ 50,070 Total gains for the period recognized in net investment (losses) gains 971 Issuances 187 Settlements (6,919) Balance at March 31, 2024 $ 44,309 Total gains for the period recognized in net investment (losses) gains attributable to the change in unrealized gains or losses relating to assets held as of period end $ 952 Total gains for the period recognized in net investment (losses) gains (1,030) Issuances 449 Settlements (58) Balance at June 30, 2024 $ 43,670 Total losses for the period recognized in net investment (losses) gains attributable to the change in unrealized gains or losses relating to assets held as of period end $ (1,031) ($ in thousands) Mortgage Loans Balance at December 31, 2022 $ 52,842 Total gains for the period recognized in net investment (losses) gains 22 Issuances 892 Settlements (11,421) Balance at March 31, 2023 $ 42,335 Total losses for the period recognized in net investment (losses) gains attributable to the change in unrealized gains or losses relating to assets held as of period end $ (14) Total losses for the period recognized in net investment (losses) gains (21) Issuances 30 Settlements (9,582) Balance at June 30, 2023 $ 32,762 Total gains for the period recognized in net investment (losses) gains attributable to the change in unrealized gains or losses relating to assets held as of period end $ 3 </t>
        </is>
      </c>
    </row>
    <row r="8">
      <c r="A8" s="4" t="inlineStr">
        <is>
          <t>Summary of Subordinated Debt</t>
        </is>
      </c>
      <c r="B8" s="4" t="inlineStr">
        <is>
          <t>The following table sets forth the Company’s carrying and fair values of notes payable and subordinated debt as of June 30, 2024 and December 31, 2023: June 30, 2024 December 31, 2023 ($ in thousands) Carrying Fair Carrying Fair Notes payable Revolving credit facility $ 100,000 $ 100,000 $ 50,000 $ 50,000 Notes payable $ 100,000 $ 100,000 $ 50,000 $ 50,000 Subordinated debt Junior subordinated interest debentures $ — $ — $ 59,186 $ 59,794 Unsecured subordinated notes 18,936 20,731 19,504 21,378 Subordinated debt, net of debt issuance costs $ 18,936 $ 20,731 $ 78,690 $ 81,172 ($ in thousands) June 30, 2024 Amount Margin Six-month SOFR Net interest rate March 15, 2024 $ 50,000 1.60 % 5.25 % 6.85 % March 29, 2023 $ 50,000 1.60 % 5.23 % 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Loans (Tables)</t>
        </is>
      </c>
      <c r="B1" s="2" t="inlineStr">
        <is>
          <t>6 Months Ended</t>
        </is>
      </c>
    </row>
    <row r="2">
      <c r="B2" s="2" t="inlineStr">
        <is>
          <t>Jun. 30, 2024</t>
        </is>
      </c>
    </row>
    <row r="3">
      <c r="A3" s="3" t="inlineStr">
        <is>
          <t>Receivables [Abstract]</t>
        </is>
      </c>
      <c r="B3" s="4" t="inlineStr">
        <is>
          <t xml:space="preserve"> </t>
        </is>
      </c>
    </row>
    <row r="4">
      <c r="A4" s="4" t="inlineStr">
        <is>
          <t>Schedule of Accounts, Notes, Loans and Financing Receivable</t>
        </is>
      </c>
      <c r="B4" s="4" t="inlineStr">
        <is>
          <t xml:space="preserve">The carrying value of the Company’s mortgage loans as of June 30, 2024 and December 31, 2023 were as follows: ($ in thousands) June 30, 2024 December 31, 2023 Commercial $ 15,244 $ 14,469 Retail 14,127 16,072 Hospitality 7,916 12,744 Industrial 6,383 6,785 $ 43,670 $ 50,070 </t>
        </is>
      </c>
    </row>
    <row r="5">
      <c r="A5" s="4" t="inlineStr">
        <is>
          <t>Investment Income</t>
        </is>
      </c>
      <c r="B5" s="4" t="inlineStr">
        <is>
          <t xml:space="preserve">The following table sets forth the proceeds from sales of available-for-sale fixed maturity securities and equity securities for the six months ended June 30, 2024 and 2023: Six months ended June 30, ($ in thousands) 2024 2023 Fixed maturity securities, available-for sale $ 17,917 $ 19,363 Equity securities 17,760 17,583 The following table sets forth the components of net investment income for the three and six months ended June 30, 2024 and 2023: Three months ended June 30, Six months ended June 30, ($ in thousands) 2024 2023 2024 2023 Income: Fixed maturity securities, available-for sale $ 13,407 $ 7,583 $ 25,638 $ 14,259 Fixed maturity securities, held-to-maturity 1,230 1,251 2,356 2,254 Equity securities 751 1,044 1,378 1,770 Equity method investments 2,642 (2,104) 3,740 (6,768) Mortgage loans 1,588 1,275 3,007 2,748 Indirect loans 221 (1,929) (1,473) (3,248) Short-term investments and cash 3,421 3,186 7,661 4,975 Other 655 29 1,524 9 Total investment income 23,915 10,335 43,831 15,999 Investment expenses (1,777) (1,752) (3,396) (2,770) Net investment income $ 22,138 $ 8,583 $ 40,435 $ 13,229 The following table sets forth the Company’s gross investment income for mortgage loans for the three and six months ended June 30, 2024 and 2023: Three months ended June 30, Six months ended June 30, ($ in thousands) 2024 2023 2024 2023 Commercial $ 851 $ 555 $ 1,309 $ 1,049 Retail 470 416 960 1,011 Hospitality 269 132 739 293 Office — 97 — 203 Multi-family — 75 — 192 $ 1,590 $ 1,275 $ 3,008 $ 2,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and Other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Carrying Value of Equity Method Investments</t>
        </is>
      </c>
      <c r="B4" s="4" t="inlineStr">
        <is>
          <t xml:space="preserve">The following table sets forth the carrying value and ownership percentage of the Company’s equity method investments as of June 30, 2024 and December 31, 2023: ($ in thousands) June 30, 2024 December 31, 2023 Carrying Value Ownership % Carrying Value Ownership % Arena Special Opportunities Fund, LP units $ 39,421 16.0 % $ 41,046 16.2 % JVM Funds LLC units 18,425 10.1 % 20,061 10.1 % Arena SOP LP units 3,142 12.1 % 2,463 12.3 % RISCOM 4,196 20.0 % 4,121 20.0 % Hudson Ventures Fund 2 LP units 5,003 2.5 % 4,669 2.5 % Dowling Capital Partners LP units 684 5.0 % 1,708 6.2 % Brewer Lane Ventures Fund II LP units 639 2.4 % 560 2.5 % $ 71,510 $ 74,628 The following table sets forth the components of net investment income (loss) from equity method investments for the three and six months ended June 30, 2024 and 2023: Three months ended June 30, Six months ended June 30, ($ in thousands) 2024 2023 2024 2023 Dowling Capital Partners LP units $ 40 $ 338 $ 1,382 $ 605 RISCOM 389 224 675 305 Brewer Lane Ventures Fund II LP (24) (29) (56) (29) Hudson Ventures Fund II LP units 210 (158) 158 (413) JVM Funds LLC (535) (221) (1,019) (641) Universa Black Swan LP units — (348) — (904) Arena SOP LP units 390 (727) 679 (2,778) Arena Special Opportunities Fund, LP units 2,172 (1,183) 1,921 (2,913) $ 2,642 $ (2,104) $ 3,740 $ (6,768) The following table sets forth the unfunded commitment of equity method investments as of June 30, 2024 and December 31, 2023: ($ in thousands) June 30, 2024 December 31, 2023 Brewer Lane Ventures Fund II LP units $ 4,227 $ 4,610 Hudson Ventures Fund 2 LP units 722 848 Dowling Capital Partners LP units 678 386 $ 5,627 $ 5,844 The following table sets forth the Company’s recorded investment in RISCOM compared to its share of underlying equity as of June 30, 2024 and December 31, 2023: ($ in thousands) June 30, 2024 December 31, 2023 Investment in RISCOM: Underlying equity $ 2,816 $ 2,620 Difference 1,380 1,501 Recorded investment balance $ 4,196 $ 4,121 The following table sets forth the Company’s recorded investment in JVM Funds LLC compared to its share of underlying equity as of June 30, 2024 and December 31, 2023: ($ in thousands) June 30, 2024 December 31, 2023 Investment in JVM Funds LLC: Underlying equity $ 17,744 $ 19,304 Difference 681 757 Recorded investment balance $ 18,425 $ 20,061 The carrying value of the SMA1 and SMA2 as of June 30, 2024 and December 31, 2023 were as follows: ($ in thousands) June 30, 2024 December 31, 2023 SMA1 $ 23,311 $ 30,816 SMA2 7,082 5,209 Investment in indirect loans and loan collateral $ 30,393 $ 36,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amp; Subordinated Debt (Tables)</t>
        </is>
      </c>
      <c r="B1" s="2" t="inlineStr">
        <is>
          <t>6 Months Ended</t>
        </is>
      </c>
    </row>
    <row r="2">
      <c r="B2" s="2" t="inlineStr">
        <is>
          <t>Jun. 30, 2024</t>
        </is>
      </c>
    </row>
    <row r="3">
      <c r="A3" s="3" t="inlineStr">
        <is>
          <t>Debt Disclosure [Abstract]</t>
        </is>
      </c>
      <c r="B3" s="4" t="inlineStr">
        <is>
          <t xml:space="preserve"> </t>
        </is>
      </c>
    </row>
    <row r="4">
      <c r="A4" s="4" t="inlineStr">
        <is>
          <t>Summary of Subordinated Debt</t>
        </is>
      </c>
      <c r="B4" s="4" t="inlineStr">
        <is>
          <t>The following table sets forth the Company’s carrying and fair values of notes payable and subordinated debt as of June 30, 2024 and December 31, 2023: June 30, 2024 December 31, 2023 ($ in thousands) Carrying Fair Carrying Fair Notes payable Revolving credit facility $ 100,000 $ 100,000 $ 50,000 $ 50,000 Notes payable $ 100,000 $ 100,000 $ 50,000 $ 50,000 Subordinated debt Junior subordinated interest debentures $ — $ — $ 59,186 $ 59,794 Unsecured subordinated notes 18,936 20,731 19,504 21,378 Subordinated debt, net of debt issuance costs $ 18,936 $ 20,731 $ 78,690 $ 81,172 ($ in thousands) June 30, 2024 Amount Margin Six-month SOFR Net interest rate March 15, 2024 $ 50,000 1.60 % 5.25 % 6.85 % March 29, 2023 $ 50,000 1.60 % 5.23 % 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The following table sets forth the Company’s income tax expense and effective tax rates for the three and six months ended June 30, 2024 and 2023: Three months ended June 30, Six months ended June 30, ($ in thousands) 2024 2023 2024 2023 Income tax expense $ 9,385 $ 5,564 $ 19,578 $ 9,730 Effective tax rate 23.3 % 22.2 % 22.4 % 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1239724</v>
      </c>
      <c r="C3" s="6" t="n">
        <v>1047713</v>
      </c>
    </row>
    <row r="4">
      <c r="A4" s="4" t="inlineStr">
        <is>
          <t>Allowance for credit losses</t>
        </is>
      </c>
      <c r="B4" s="6" t="n">
        <v>225</v>
      </c>
      <c r="C4" s="6" t="n">
        <v>329</v>
      </c>
    </row>
    <row r="5">
      <c r="A5" s="4" t="inlineStr">
        <is>
          <t>Common stock, par value (in dollar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40096132</v>
      </c>
      <c r="C7" s="5" t="n">
        <v>40096132</v>
      </c>
    </row>
    <row r="8">
      <c r="A8" s="4" t="inlineStr">
        <is>
          <t>Common stock, shares outstanding (in shares)</t>
        </is>
      </c>
      <c r="B8" s="5" t="n">
        <v>39863756</v>
      </c>
      <c r="C8" s="5" t="n">
        <v>39863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es and Loss Adjustment Expenses (Tables)</t>
        </is>
      </c>
      <c r="B1" s="2" t="inlineStr">
        <is>
          <t>6 Months Ended</t>
        </is>
      </c>
    </row>
    <row r="2">
      <c r="B2" s="2" t="inlineStr">
        <is>
          <t>Jun. 30,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sets forth the reconciliation of unpaid losses and loss adjustment expenses (“LAE”) as reported in the condensed consolidated balance sheets as of and for the six months ended June 30, 2024 and 2023: Six months ended June 30, ($ in thousands) 2024 2023 Reserves for losses and LAE, beginning of period $ 1,314,501 $ 1,141,757 Less: reinsurance recoverable on unpaid claims, beginning of period (455,484) (435,986) Reserves for losses and LAE, beginning of period, net of reinsurance 859,017 705,771 Incurred, net of reinsurance, related to: Current period 303,450 240,010 Prior years — — Total incurred, net of reinsurance 303,450 240,010 Paid, net of reinsurance, related to: Current period 39,202 29,124 Prior years 158,857 133,757 Total paid 198,059 162,881 Net reserves for losses and LAE, end of period 964,408 782,900 Plus: reinsurance recoverable on unpaid claims, end of period 505,698 441,227 Reserves for losses and LAE, end of period $ 1,470,106 $ 1,224,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ssion and Fee Incom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 sets forth the Company’s disaggregated revenues from contracts with customers for the three and six months ended June 30, 2024 and 2023: Three months ended June 30, Six months ended June 30, ($ in thousands) 2024 2023 2024 2023 SUA commission revenue $ 699 $ 1,385 $ 1,689 $ 2,242 SUA fee income 564 805 1,410 1,261 Other 790 50 980 229 Total commission and fee income $ 2,053 $ 2,240 $ 4,079 $ 3,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derwriting, Acquisition and Insurance Expenses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Underwriting, Acquisition and Insurance Expenses</t>
        </is>
      </c>
      <c r="B4" s="4" t="inlineStr">
        <is>
          <t xml:space="preserve">The following table sets forth the components of underwriting, acquisition and insurance expenses for the three and six months ended June 30, 2024 and 2023: Three months ended June 30, Six months ended June 30, ($ in thousands) 2024 2023 2024 2023 Amortization of policy acquisition costs $ 35,931 $ 23,136 $ 67,908 $ 44,371 Other operating and general expenses 40,748 33,547 78,545 63,967 Total underwriting, acquisition and insurance expenses $ 76,679 $ 56,683 $ 146,453 $ 108,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6 Months Ended</t>
        </is>
      </c>
    </row>
    <row r="2">
      <c r="B2" s="2" t="inlineStr">
        <is>
          <t>Jun. 30, 2024</t>
        </is>
      </c>
    </row>
    <row r="3">
      <c r="A3" s="3" t="inlineStr">
        <is>
          <t>Insurance [Abstract]</t>
        </is>
      </c>
      <c r="B3" s="4" t="inlineStr">
        <is>
          <t xml:space="preserve"> </t>
        </is>
      </c>
    </row>
    <row r="4">
      <c r="A4" s="4" t="inlineStr">
        <is>
          <t>Effects of Reinsurance</t>
        </is>
      </c>
      <c r="B4" s="4" t="inlineStr">
        <is>
          <t xml:space="preserve">The following tables set forth the effects of reinsurance on written and earned premiums and losses and loss adjustment expenses for the three and six months ended June 30, 2024 and 2023: Three months ended June 30, 2024 2023 ($ in thousands) Written Earned Written Earned Direct premiums $ 404,443 $ 335,398 $ 332,062 $ 283,762 Assumed premiums 91,800 70,786 89,932 48,213 Ceded premiums (199,114) (148,601) (208,257) (137,628) Net premiums $ 297,129 $ 257,583 $ 213,737 $ 194,347 Ceded losses and LAE incurred $ 106,954 $ 99,981 Six months ended June 30, 2024 2023 ($ in thousands) Written Earned Written Earned Direct premiums $ 771,239 $ 662,570 $ 640,275 $ 546,419 Assumed premiums 183,624 132,972 142,217 87,345 Ceded premiums (370,634) (301,617) (366,614) (256,586) Net premiums $ 584,229 $ 493,925 $ 415,878 $ 377,178 Ceded losses and LAE incurred $ 192,573 $ 164,775 </t>
        </is>
      </c>
    </row>
    <row r="5">
      <c r="A5" s="4" t="inlineStr">
        <is>
          <t>Ceded Credit Risk</t>
        </is>
      </c>
      <c r="B5" s="4" t="inlineStr">
        <is>
          <t xml:space="preserve">The following table sets forth the components of reinsurance recoverables and ceded unearned premium as of June 30, 2024 and December 31, 2023: ($ in thousands) June 30, 2024 December 31, 2023 Ceded unpaid losses and LAE $ 505,698 $ 455,484 Ceded paid losses and LAE 143,576 122,287 Loss portfolio transfer 20,858 20,858 Allowance for credit losses (2,295) (2,295) Reinsurance recoverables $ 667,837 $ 596,334 Ceded unearned premium $ 255,138 $ 186,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ilation of basic and diluted net earnings per share for the three and six months ended June 30, 2024 and 2023: Three months ended June 30, Six months ended June 30, ($ in thousands, except for share and per share amounts) 2024 2023 2024 2023 Numerator Net income $ 30,970 $ 19,452 $ 67,754 $ 35,008 Less: Undistributed income allocated to participating securities — — — (1,402) Net income attributable to common stockholders (numerator for basic earnings per share) 30,970 19,452 67,754 33,606 Add back: Undistributed income allocated to participating securities — — — 1,402 Net income (numerator for diluted earnings per share under the two-class method) $ 30,970 $ 19,452 $ 67,754 $ 35,008 Denominator Basic weighted-average common shares 39,177,457 36,603,779 39,142,825 34,746,874 Dilutive effect of preferred shares — — — 1,449,343 Dilutive effect of stock notes 722,153 763,590 717,217 740,396 Dilutive effect of stock units 900,119 685,065 900,565 512,331 Dilutive effect of options 368,353 91,151 349,777 54,970 Diluted weighted-average common share equivalents 41,168,082 38,143,585 41,110,384 37,503,914 Basic earnings per share $ 0.79 $ 0.53 $ 1.73 $ 0.97 Diluted earnings per share $ 0.75 $ 0.51 $ 1.65 $ 0.93 </t>
        </is>
      </c>
    </row>
    <row r="5">
      <c r="A5" s="4" t="inlineStr">
        <is>
          <t>Schedule of Antidilutive Securities Excluded from Computation of Earnings Per Share</t>
        </is>
      </c>
      <c r="B5" s="4" t="inlineStr">
        <is>
          <t>The following table presents anti-dilutive instruments that were excluded from the calculation of diluted weighted-average common share equivalents during the three and six months ended June 30, 2024 and 2023: Three months ended June 30, Six months ended June 30, 2024 2023 2024 2023 Stock units 21,813 1,936 135,027 331,484 Options 1,134 315 706 357,059 The following table presents common share equivalents of contingently issuable instruments that were excluded from basic earnings per share in the three and six months ended June 30, 2024 and 2023: Three months ended June 30, Six months ended June 30, 2024 2023 2024 2023 Common shares 866,428 1,054,510 866,428 1,054,5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Net earned premium and gross commission expense related to these agreements for the three and six months ended June 30, 2024 and 2023 were as follows: Three months ended June 30, Six months ended June 30, ($ in thousands) 2024 2023 2024 2023 Net earned premium $ 26,161 $ 19,916 $ 52,055 $ 42,101 Commissions 6,347 6,149 13,234 13,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Trading, and Equity Securities, FV-NI (Details) - USD ($) $ in Thousands</t>
        </is>
      </c>
      <c r="B1" s="2" t="inlineStr">
        <is>
          <t>Jun. 30, 2024</t>
        </is>
      </c>
      <c r="C1" s="2" t="inlineStr">
        <is>
          <t>Dec. 31, 2023</t>
        </is>
      </c>
    </row>
    <row r="2">
      <c r="A2" s="3" t="inlineStr">
        <is>
          <t>Fixed maturity securities, available-for-sale:</t>
        </is>
      </c>
      <c r="B2" s="4" t="inlineStr">
        <is>
          <t xml:space="preserve"> </t>
        </is>
      </c>
      <c r="C2" s="4" t="inlineStr">
        <is>
          <t xml:space="preserve"> </t>
        </is>
      </c>
    </row>
    <row r="3">
      <c r="A3" s="4" t="inlineStr">
        <is>
          <t>Gross Amortized Cost</t>
        </is>
      </c>
      <c r="B3" s="6" t="n">
        <v>1239724</v>
      </c>
      <c r="C3" s="6" t="n">
        <v>1047713</v>
      </c>
    </row>
    <row r="4">
      <c r="A4" s="4" t="inlineStr">
        <is>
          <t>Gross Unrealized Gains</t>
        </is>
      </c>
      <c r="B4" s="5" t="n">
        <v>7325</v>
      </c>
      <c r="C4" s="5" t="n">
        <v>12491</v>
      </c>
    </row>
    <row r="5">
      <c r="A5" s="4" t="inlineStr">
        <is>
          <t>Gross Unrealized Losses</t>
        </is>
      </c>
      <c r="B5" s="5" t="n">
        <v>-46776</v>
      </c>
      <c r="C5" s="5" t="n">
        <v>-42553</v>
      </c>
    </row>
    <row r="6">
      <c r="A6" s="4" t="inlineStr">
        <is>
          <t>Allowance for Credit Losses</t>
        </is>
      </c>
      <c r="B6" s="5" t="n">
        <v>0</v>
      </c>
      <c r="C6" s="5" t="n">
        <v>0</v>
      </c>
    </row>
    <row r="7">
      <c r="A7" s="4" t="inlineStr">
        <is>
          <t>Total fixed maturity securities, available-for-sale</t>
        </is>
      </c>
      <c r="B7" s="5" t="n">
        <v>1200273</v>
      </c>
      <c r="C7" s="5" t="n">
        <v>1017651</v>
      </c>
    </row>
    <row r="8">
      <c r="A8" s="3" t="inlineStr">
        <is>
          <t>Fixed maturity securities, held-to-maturity:</t>
        </is>
      </c>
      <c r="B8" s="4" t="inlineStr">
        <is>
          <t xml:space="preserve"> </t>
        </is>
      </c>
      <c r="C8" s="4" t="inlineStr">
        <is>
          <t xml:space="preserve"> </t>
        </is>
      </c>
    </row>
    <row r="9">
      <c r="A9" s="4" t="inlineStr">
        <is>
          <t>Gross Amortized Cost</t>
        </is>
      </c>
      <c r="B9" s="5" t="n">
        <v>40187</v>
      </c>
      <c r="C9" s="5" t="n">
        <v>43315</v>
      </c>
    </row>
    <row r="10">
      <c r="A10" s="4" t="inlineStr">
        <is>
          <t>Gross Unrealized Gains</t>
        </is>
      </c>
      <c r="B10" s="5" t="n">
        <v>20</v>
      </c>
      <c r="C10" s="5" t="n">
        <v>0</v>
      </c>
    </row>
    <row r="11">
      <c r="A11" s="4" t="inlineStr">
        <is>
          <t>Gross Unrealized Losses</t>
        </is>
      </c>
      <c r="B11" s="5" t="n">
        <v>-1342</v>
      </c>
      <c r="C11" s="5" t="n">
        <v>-1969</v>
      </c>
    </row>
    <row r="12">
      <c r="A12" s="4" t="inlineStr">
        <is>
          <t>Allowance for Credit Losses</t>
        </is>
      </c>
      <c r="B12" s="5" t="n">
        <v>-225</v>
      </c>
      <c r="C12" s="5" t="n">
        <v>-329</v>
      </c>
    </row>
    <row r="13">
      <c r="A13" s="4" t="inlineStr">
        <is>
          <t>Total fixed maturity securities, held-to-maturity</t>
        </is>
      </c>
      <c r="B13" s="5" t="n">
        <v>38640</v>
      </c>
      <c r="C13" s="5" t="n">
        <v>41017</v>
      </c>
    </row>
    <row r="14">
      <c r="A14" s="4" t="inlineStr">
        <is>
          <t>U.S. government securities</t>
        </is>
      </c>
      <c r="B14" s="4" t="inlineStr">
        <is>
          <t xml:space="preserve"> </t>
        </is>
      </c>
      <c r="C14" s="4" t="inlineStr">
        <is>
          <t xml:space="preserve"> </t>
        </is>
      </c>
    </row>
    <row r="15">
      <c r="A15" s="3" t="inlineStr">
        <is>
          <t>Fixed maturity securities, available-for-sale:</t>
        </is>
      </c>
      <c r="B15" s="4" t="inlineStr">
        <is>
          <t xml:space="preserve"> </t>
        </is>
      </c>
      <c r="C15" s="4" t="inlineStr">
        <is>
          <t xml:space="preserve"> </t>
        </is>
      </c>
    </row>
    <row r="16">
      <c r="A16" s="4" t="inlineStr">
        <is>
          <t>Gross Amortized Cost</t>
        </is>
      </c>
      <c r="B16" s="5" t="n">
        <v>36055</v>
      </c>
      <c r="C16" s="5" t="n">
        <v>44685</v>
      </c>
    </row>
    <row r="17">
      <c r="A17" s="4" t="inlineStr">
        <is>
          <t>Gross Unrealized Gains</t>
        </is>
      </c>
      <c r="B17" s="5" t="n">
        <v>16</v>
      </c>
      <c r="C17" s="5" t="n">
        <v>202</v>
      </c>
    </row>
    <row r="18">
      <c r="A18" s="4" t="inlineStr">
        <is>
          <t>Gross Unrealized Losses</t>
        </is>
      </c>
      <c r="B18" s="5" t="n">
        <v>-503</v>
      </c>
      <c r="C18" s="5" t="n">
        <v>-721</v>
      </c>
    </row>
    <row r="19">
      <c r="A19" s="4" t="inlineStr">
        <is>
          <t>Allowance for Credit Losses</t>
        </is>
      </c>
      <c r="B19" s="5" t="n">
        <v>0</v>
      </c>
      <c r="C19" s="5" t="n">
        <v>0</v>
      </c>
    </row>
    <row r="20">
      <c r="A20" s="4" t="inlineStr">
        <is>
          <t>Total fixed maturity securities, available-for-sale</t>
        </is>
      </c>
      <c r="B20" s="5" t="n">
        <v>35568</v>
      </c>
      <c r="C20" s="5" t="n">
        <v>44166</v>
      </c>
    </row>
    <row r="21">
      <c r="A21" s="4" t="inlineStr">
        <is>
          <t>Corporate securities and miscellaneous</t>
        </is>
      </c>
      <c r="B21" s="4" t="inlineStr">
        <is>
          <t xml:space="preserve"> </t>
        </is>
      </c>
      <c r="C21" s="4" t="inlineStr">
        <is>
          <t xml:space="preserve"> </t>
        </is>
      </c>
    </row>
    <row r="22">
      <c r="A22" s="3" t="inlineStr">
        <is>
          <t>Fixed maturity securities, available-for-sale:</t>
        </is>
      </c>
      <c r="B22" s="4" t="inlineStr">
        <is>
          <t xml:space="preserve"> </t>
        </is>
      </c>
      <c r="C22" s="4" t="inlineStr">
        <is>
          <t xml:space="preserve"> </t>
        </is>
      </c>
    </row>
    <row r="23">
      <c r="A23" s="4" t="inlineStr">
        <is>
          <t>Gross Amortized Cost</t>
        </is>
      </c>
      <c r="B23" s="5" t="n">
        <v>449632</v>
      </c>
      <c r="C23" s="5" t="n">
        <v>392773</v>
      </c>
    </row>
    <row r="24">
      <c r="A24" s="4" t="inlineStr">
        <is>
          <t>Gross Unrealized Gains</t>
        </is>
      </c>
      <c r="B24" s="5" t="n">
        <v>3157</v>
      </c>
      <c r="C24" s="5" t="n">
        <v>6408</v>
      </c>
    </row>
    <row r="25">
      <c r="A25" s="4" t="inlineStr">
        <is>
          <t>Gross Unrealized Losses</t>
        </is>
      </c>
      <c r="B25" s="5" t="n">
        <v>-16407</v>
      </c>
      <c r="C25" s="5" t="n">
        <v>-15761</v>
      </c>
    </row>
    <row r="26">
      <c r="A26" s="4" t="inlineStr">
        <is>
          <t>Allowance for Credit Losses</t>
        </is>
      </c>
      <c r="B26" s="5" t="n">
        <v>0</v>
      </c>
      <c r="C26" s="5" t="n">
        <v>0</v>
      </c>
    </row>
    <row r="27">
      <c r="A27" s="4" t="inlineStr">
        <is>
          <t>Total fixed maturity securities, available-for-sale</t>
        </is>
      </c>
      <c r="B27" s="5" t="n">
        <v>436382</v>
      </c>
      <c r="C27" s="5" t="n">
        <v>383420</v>
      </c>
    </row>
    <row r="28">
      <c r="A28" s="4" t="inlineStr">
        <is>
          <t>Municipal securities</t>
        </is>
      </c>
      <c r="B28" s="4" t="inlineStr">
        <is>
          <t xml:space="preserve"> </t>
        </is>
      </c>
      <c r="C28" s="4" t="inlineStr">
        <is>
          <t xml:space="preserve"> </t>
        </is>
      </c>
    </row>
    <row r="29">
      <c r="A29" s="3" t="inlineStr">
        <is>
          <t>Fixed maturity securities, available-for-sale:</t>
        </is>
      </c>
      <c r="B29" s="4" t="inlineStr">
        <is>
          <t xml:space="preserve"> </t>
        </is>
      </c>
      <c r="C29" s="4" t="inlineStr">
        <is>
          <t xml:space="preserve"> </t>
        </is>
      </c>
    </row>
    <row r="30">
      <c r="A30" s="4" t="inlineStr">
        <is>
          <t>Gross Amortized Cost</t>
        </is>
      </c>
      <c r="B30" s="5" t="n">
        <v>101289</v>
      </c>
      <c r="C30" s="5" t="n">
        <v>98266</v>
      </c>
    </row>
    <row r="31">
      <c r="A31" s="4" t="inlineStr">
        <is>
          <t>Gross Unrealized Gains</t>
        </is>
      </c>
      <c r="B31" s="5" t="n">
        <v>266</v>
      </c>
      <c r="C31" s="5" t="n">
        <v>655</v>
      </c>
    </row>
    <row r="32">
      <c r="A32" s="4" t="inlineStr">
        <is>
          <t>Gross Unrealized Losses</t>
        </is>
      </c>
      <c r="B32" s="5" t="n">
        <v>-7281</v>
      </c>
      <c r="C32" s="5" t="n">
        <v>-6143</v>
      </c>
    </row>
    <row r="33">
      <c r="A33" s="4" t="inlineStr">
        <is>
          <t>Allowance for Credit Losses</t>
        </is>
      </c>
      <c r="B33" s="5" t="n">
        <v>0</v>
      </c>
      <c r="C33" s="5" t="n">
        <v>0</v>
      </c>
    </row>
    <row r="34">
      <c r="A34" s="4" t="inlineStr">
        <is>
          <t>Total fixed maturity securities, available-for-sale</t>
        </is>
      </c>
      <c r="B34" s="5" t="n">
        <v>94274</v>
      </c>
      <c r="C34" s="5" t="n">
        <v>92778</v>
      </c>
    </row>
    <row r="35">
      <c r="A35" s="4" t="inlineStr">
        <is>
          <t>Residential mortgage-backed securities</t>
        </is>
      </c>
      <c r="B35" s="4" t="inlineStr">
        <is>
          <t xml:space="preserve"> </t>
        </is>
      </c>
      <c r="C35" s="4" t="inlineStr">
        <is>
          <t xml:space="preserve"> </t>
        </is>
      </c>
    </row>
    <row r="36">
      <c r="A36" s="3" t="inlineStr">
        <is>
          <t>Fixed maturity securities, available-for-sale:</t>
        </is>
      </c>
      <c r="B36" s="4" t="inlineStr">
        <is>
          <t xml:space="preserve"> </t>
        </is>
      </c>
      <c r="C36" s="4" t="inlineStr">
        <is>
          <t xml:space="preserve"> </t>
        </is>
      </c>
    </row>
    <row r="37">
      <c r="A37" s="4" t="inlineStr">
        <is>
          <t>Gross Amortized Cost</t>
        </is>
      </c>
      <c r="B37" s="5" t="n">
        <v>363584</v>
      </c>
      <c r="C37" s="5" t="n">
        <v>292568</v>
      </c>
    </row>
    <row r="38">
      <c r="A38" s="4" t="inlineStr">
        <is>
          <t>Gross Unrealized Gains</t>
        </is>
      </c>
      <c r="B38" s="5" t="n">
        <v>2069</v>
      </c>
      <c r="C38" s="5" t="n">
        <v>3556</v>
      </c>
    </row>
    <row r="39">
      <c r="A39" s="4" t="inlineStr">
        <is>
          <t>Gross Unrealized Losses</t>
        </is>
      </c>
      <c r="B39" s="5" t="n">
        <v>-18351</v>
      </c>
      <c r="C39" s="5" t="n">
        <v>-14498</v>
      </c>
    </row>
    <row r="40">
      <c r="A40" s="4" t="inlineStr">
        <is>
          <t>Allowance for Credit Losses</t>
        </is>
      </c>
      <c r="B40" s="5" t="n">
        <v>0</v>
      </c>
      <c r="C40" s="5" t="n">
        <v>0</v>
      </c>
    </row>
    <row r="41">
      <c r="A41" s="4" t="inlineStr">
        <is>
          <t>Total fixed maturity securities, available-for-sale</t>
        </is>
      </c>
      <c r="B41" s="5" t="n">
        <v>347302</v>
      </c>
      <c r="C41" s="5" t="n">
        <v>281626</v>
      </c>
    </row>
    <row r="42">
      <c r="A42" s="4" t="inlineStr">
        <is>
          <t>Commercial mortgage-backed securities</t>
        </is>
      </c>
      <c r="B42" s="4" t="inlineStr">
        <is>
          <t xml:space="preserve"> </t>
        </is>
      </c>
      <c r="C42" s="4" t="inlineStr">
        <is>
          <t xml:space="preserve"> </t>
        </is>
      </c>
    </row>
    <row r="43">
      <c r="A43" s="3" t="inlineStr">
        <is>
          <t>Fixed maturity securities, available-for-sale:</t>
        </is>
      </c>
      <c r="B43" s="4" t="inlineStr">
        <is>
          <t xml:space="preserve"> </t>
        </is>
      </c>
      <c r="C43" s="4" t="inlineStr">
        <is>
          <t xml:space="preserve"> </t>
        </is>
      </c>
    </row>
    <row r="44">
      <c r="A44" s="4" t="inlineStr">
        <is>
          <t>Gross Amortized Cost</t>
        </is>
      </c>
      <c r="B44" s="5" t="n">
        <v>47903</v>
      </c>
      <c r="C44" s="5" t="n">
        <v>31411</v>
      </c>
    </row>
    <row r="45">
      <c r="A45" s="4" t="inlineStr">
        <is>
          <t>Gross Unrealized Gains</t>
        </is>
      </c>
      <c r="B45" s="5" t="n">
        <v>338</v>
      </c>
      <c r="C45" s="5" t="n">
        <v>449</v>
      </c>
    </row>
    <row r="46">
      <c r="A46" s="4" t="inlineStr">
        <is>
          <t>Gross Unrealized Losses</t>
        </is>
      </c>
      <c r="B46" s="5" t="n">
        <v>-1934</v>
      </c>
      <c r="C46" s="5" t="n">
        <v>-1926</v>
      </c>
    </row>
    <row r="47">
      <c r="A47" s="4" t="inlineStr">
        <is>
          <t>Allowance for Credit Losses</t>
        </is>
      </c>
      <c r="B47" s="5" t="n">
        <v>0</v>
      </c>
      <c r="C47" s="5" t="n">
        <v>0</v>
      </c>
    </row>
    <row r="48">
      <c r="A48" s="4" t="inlineStr">
        <is>
          <t>Total fixed maturity securities, available-for-sale</t>
        </is>
      </c>
      <c r="B48" s="5" t="n">
        <v>46307</v>
      </c>
      <c r="C48" s="5" t="n">
        <v>29934</v>
      </c>
    </row>
    <row r="49">
      <c r="A49" s="4" t="inlineStr">
        <is>
          <t>Other asset-backed securities</t>
        </is>
      </c>
      <c r="B49" s="4" t="inlineStr">
        <is>
          <t xml:space="preserve"> </t>
        </is>
      </c>
      <c r="C49" s="4" t="inlineStr">
        <is>
          <t xml:space="preserve"> </t>
        </is>
      </c>
    </row>
    <row r="50">
      <c r="A50" s="3" t="inlineStr">
        <is>
          <t>Fixed maturity securities, available-for-sale:</t>
        </is>
      </c>
      <c r="B50" s="4" t="inlineStr">
        <is>
          <t xml:space="preserve"> </t>
        </is>
      </c>
      <c r="C50" s="4" t="inlineStr">
        <is>
          <t xml:space="preserve"> </t>
        </is>
      </c>
    </row>
    <row r="51">
      <c r="A51" s="4" t="inlineStr">
        <is>
          <t>Gross Amortized Cost</t>
        </is>
      </c>
      <c r="B51" s="5" t="n">
        <v>241261</v>
      </c>
      <c r="C51" s="5" t="n">
        <v>188010</v>
      </c>
    </row>
    <row r="52">
      <c r="A52" s="4" t="inlineStr">
        <is>
          <t>Gross Unrealized Gains</t>
        </is>
      </c>
      <c r="B52" s="5" t="n">
        <v>1479</v>
      </c>
      <c r="C52" s="5" t="n">
        <v>1221</v>
      </c>
    </row>
    <row r="53">
      <c r="A53" s="4" t="inlineStr">
        <is>
          <t>Gross Unrealized Losses</t>
        </is>
      </c>
      <c r="B53" s="5" t="n">
        <v>-2300</v>
      </c>
      <c r="C53" s="5" t="n">
        <v>-3504</v>
      </c>
    </row>
    <row r="54">
      <c r="A54" s="4" t="inlineStr">
        <is>
          <t>Allowance for Credit Losses</t>
        </is>
      </c>
      <c r="B54" s="5" t="n">
        <v>0</v>
      </c>
      <c r="C54" s="5" t="n">
        <v>0</v>
      </c>
    </row>
    <row r="55">
      <c r="A55" s="4" t="inlineStr">
        <is>
          <t>Total fixed maturity securities, available-for-sale</t>
        </is>
      </c>
      <c r="B55" s="5" t="n">
        <v>240440</v>
      </c>
      <c r="C55" s="5" t="n">
        <v>185727</v>
      </c>
    </row>
    <row r="56">
      <c r="A56" s="3" t="inlineStr">
        <is>
          <t>Fixed maturity securities, held-to-maturity:</t>
        </is>
      </c>
      <c r="B56" s="4" t="inlineStr">
        <is>
          <t xml:space="preserve"> </t>
        </is>
      </c>
      <c r="C56" s="4" t="inlineStr">
        <is>
          <t xml:space="preserve"> </t>
        </is>
      </c>
    </row>
    <row r="57">
      <c r="A57" s="4" t="inlineStr">
        <is>
          <t>Gross Amortized Cost</t>
        </is>
      </c>
      <c r="B57" s="5" t="n">
        <v>40187</v>
      </c>
      <c r="C57" s="5" t="n">
        <v>43315</v>
      </c>
    </row>
    <row r="58">
      <c r="A58" s="4" t="inlineStr">
        <is>
          <t>Gross Unrealized Gains</t>
        </is>
      </c>
      <c r="B58" s="5" t="n">
        <v>20</v>
      </c>
      <c r="C58" s="5" t="n">
        <v>0</v>
      </c>
    </row>
    <row r="59">
      <c r="A59" s="4" t="inlineStr">
        <is>
          <t>Gross Unrealized Losses</t>
        </is>
      </c>
      <c r="B59" s="5" t="n">
        <v>-1342</v>
      </c>
      <c r="C59" s="5" t="n">
        <v>-1969</v>
      </c>
    </row>
    <row r="60">
      <c r="A60" s="4" t="inlineStr">
        <is>
          <t>Allowance for Credit Losses</t>
        </is>
      </c>
      <c r="B60" s="5" t="n">
        <v>-225</v>
      </c>
      <c r="C60" s="5" t="n">
        <v>-329</v>
      </c>
    </row>
    <row r="61">
      <c r="A61" s="4" t="inlineStr">
        <is>
          <t>Total fixed maturity securities, held-to-maturity</t>
        </is>
      </c>
      <c r="B61" s="6" t="n">
        <v>38640</v>
      </c>
      <c r="C61" s="6" t="n">
        <v>410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less than one year</t>
        </is>
      </c>
      <c r="B3" s="6" t="n">
        <v>39839</v>
      </c>
      <c r="C3" s="4" t="inlineStr">
        <is>
          <t xml:space="preserve"> </t>
        </is>
      </c>
    </row>
    <row r="4">
      <c r="A4" s="4" t="inlineStr">
        <is>
          <t>Due after one year through five years</t>
        </is>
      </c>
      <c r="B4" s="5" t="n">
        <v>311737</v>
      </c>
      <c r="C4" s="4" t="inlineStr">
        <is>
          <t xml:space="preserve"> </t>
        </is>
      </c>
    </row>
    <row r="5">
      <c r="A5" s="4" t="inlineStr">
        <is>
          <t>Due after five years through ten years</t>
        </is>
      </c>
      <c r="B5" s="5" t="n">
        <v>191013</v>
      </c>
      <c r="C5" s="4" t="inlineStr">
        <is>
          <t xml:space="preserve"> </t>
        </is>
      </c>
    </row>
    <row r="6">
      <c r="A6" s="4" t="inlineStr">
        <is>
          <t>Due after ten years</t>
        </is>
      </c>
      <c r="B6" s="5" t="n">
        <v>44387</v>
      </c>
      <c r="C6" s="4" t="inlineStr">
        <is>
          <t xml:space="preserve"> </t>
        </is>
      </c>
    </row>
    <row r="7">
      <c r="A7" s="4" t="inlineStr">
        <is>
          <t>Gross Amortized Cost</t>
        </is>
      </c>
      <c r="B7" s="5" t="n">
        <v>1239724</v>
      </c>
      <c r="C7" s="6" t="n">
        <v>1047713</v>
      </c>
    </row>
    <row r="8">
      <c r="A8" s="3" t="inlineStr">
        <is>
          <t>Fair Value</t>
        </is>
      </c>
      <c r="B8" s="4" t="inlineStr">
        <is>
          <t xml:space="preserve"> </t>
        </is>
      </c>
      <c r="C8" s="4" t="inlineStr">
        <is>
          <t xml:space="preserve"> </t>
        </is>
      </c>
    </row>
    <row r="9">
      <c r="A9" s="4" t="inlineStr">
        <is>
          <t>Due in less than one year</t>
        </is>
      </c>
      <c r="B9" s="5" t="n">
        <v>39420</v>
      </c>
      <c r="C9" s="4" t="inlineStr">
        <is>
          <t xml:space="preserve"> </t>
        </is>
      </c>
    </row>
    <row r="10">
      <c r="A10" s="4" t="inlineStr">
        <is>
          <t>Due after one year through five years</t>
        </is>
      </c>
      <c r="B10" s="5" t="n">
        <v>301370</v>
      </c>
      <c r="C10" s="4" t="inlineStr">
        <is>
          <t xml:space="preserve"> </t>
        </is>
      </c>
    </row>
    <row r="11">
      <c r="A11" s="4" t="inlineStr">
        <is>
          <t>Due after five years through ten years</t>
        </is>
      </c>
      <c r="B11" s="5" t="n">
        <v>185279</v>
      </c>
      <c r="C11" s="4" t="inlineStr">
        <is>
          <t xml:space="preserve"> </t>
        </is>
      </c>
    </row>
    <row r="12">
      <c r="A12" s="4" t="inlineStr">
        <is>
          <t>Due after ten years</t>
        </is>
      </c>
      <c r="B12" s="5" t="n">
        <v>40155</v>
      </c>
      <c r="C12" s="4" t="inlineStr">
        <is>
          <t xml:space="preserve"> </t>
        </is>
      </c>
    </row>
    <row r="13">
      <c r="A13" s="4" t="inlineStr">
        <is>
          <t>Total</t>
        </is>
      </c>
      <c r="B13" s="5" t="n">
        <v>1200273</v>
      </c>
      <c r="C13" s="5" t="n">
        <v>1017651</v>
      </c>
    </row>
    <row r="14">
      <c r="A14" s="4" t="inlineStr">
        <is>
          <t>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411487</v>
      </c>
      <c r="C16" s="4" t="inlineStr">
        <is>
          <t xml:space="preserve"> </t>
        </is>
      </c>
    </row>
    <row r="17">
      <c r="A17" s="3" t="inlineStr">
        <is>
          <t>Fair Value</t>
        </is>
      </c>
      <c r="B17" s="4" t="inlineStr">
        <is>
          <t xml:space="preserve"> </t>
        </is>
      </c>
      <c r="C17" s="4" t="inlineStr">
        <is>
          <t xml:space="preserve"> </t>
        </is>
      </c>
    </row>
    <row r="18">
      <c r="A18" s="4" t="inlineStr">
        <is>
          <t>Without single maturity date</t>
        </is>
      </c>
      <c r="B18" s="5" t="n">
        <v>393609</v>
      </c>
      <c r="C18" s="4" t="inlineStr">
        <is>
          <t xml:space="preserve"> </t>
        </is>
      </c>
    </row>
    <row r="19">
      <c r="A19" s="4" t="inlineStr">
        <is>
          <t>Other asset-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Without single maturity date</t>
        </is>
      </c>
      <c r="B21" s="5" t="n">
        <v>241261</v>
      </c>
      <c r="C21" s="4" t="inlineStr">
        <is>
          <t xml:space="preserve"> </t>
        </is>
      </c>
    </row>
    <row r="22">
      <c r="A22" s="3" t="inlineStr">
        <is>
          <t>Fair Value</t>
        </is>
      </c>
      <c r="B22" s="4" t="inlineStr">
        <is>
          <t xml:space="preserve"> </t>
        </is>
      </c>
      <c r="C22" s="4" t="inlineStr">
        <is>
          <t xml:space="preserve"> </t>
        </is>
      </c>
    </row>
    <row r="23">
      <c r="A23" s="4" t="inlineStr">
        <is>
          <t>Without single maturity date</t>
        </is>
      </c>
      <c r="B23" s="5" t="n">
        <v>240440</v>
      </c>
      <c r="C23" s="4" t="inlineStr">
        <is>
          <t xml:space="preserve"> </t>
        </is>
      </c>
    </row>
    <row r="24">
      <c r="A24" s="4" t="inlineStr">
        <is>
          <t>Total</t>
        </is>
      </c>
      <c r="B24" s="6" t="n">
        <v>240440</v>
      </c>
      <c r="C24" s="6" t="n">
        <v>1857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Jun. 30, 2024</t>
        </is>
      </c>
      <c r="C1" s="2" t="inlineStr">
        <is>
          <t>Dec. 31, 2023</t>
        </is>
      </c>
    </row>
    <row r="2">
      <c r="A2" s="3" t="inlineStr">
        <is>
          <t>Available for sale, fair value</t>
        </is>
      </c>
      <c r="B2" s="4" t="inlineStr">
        <is>
          <t xml:space="preserve"> </t>
        </is>
      </c>
      <c r="C2" s="4" t="inlineStr">
        <is>
          <t xml:space="preserve"> </t>
        </is>
      </c>
    </row>
    <row r="3">
      <c r="A3" s="4" t="inlineStr">
        <is>
          <t>Less than 12 Months</t>
        </is>
      </c>
      <c r="B3" s="6" t="n">
        <v>331902</v>
      </c>
      <c r="C3" s="6" t="n">
        <v>121362</v>
      </c>
    </row>
    <row r="4">
      <c r="A4" s="4" t="inlineStr">
        <is>
          <t>12 Months or More</t>
        </is>
      </c>
      <c r="B4" s="5" t="n">
        <v>443427</v>
      </c>
      <c r="C4" s="5" t="n">
        <v>441858</v>
      </c>
    </row>
    <row r="5">
      <c r="A5" s="4" t="inlineStr">
        <is>
          <t>Total</t>
        </is>
      </c>
      <c r="B5" s="5" t="n">
        <v>775329</v>
      </c>
      <c r="C5" s="5" t="n">
        <v>563220</v>
      </c>
    </row>
    <row r="6">
      <c r="A6" s="3" t="inlineStr">
        <is>
          <t>Available for sale, gross unrealized losses</t>
        </is>
      </c>
      <c r="B6" s="4" t="inlineStr">
        <is>
          <t xml:space="preserve"> </t>
        </is>
      </c>
      <c r="C6" s="4" t="inlineStr">
        <is>
          <t xml:space="preserve"> </t>
        </is>
      </c>
    </row>
    <row r="7">
      <c r="A7" s="4" t="inlineStr">
        <is>
          <t>Less than 12 Months</t>
        </is>
      </c>
      <c r="B7" s="5" t="n">
        <v>-3855</v>
      </c>
      <c r="C7" s="5" t="n">
        <v>-1667</v>
      </c>
    </row>
    <row r="8">
      <c r="A8" s="4" t="inlineStr">
        <is>
          <t>12 Months or More</t>
        </is>
      </c>
      <c r="B8" s="5" t="n">
        <v>-42921</v>
      </c>
      <c r="C8" s="5" t="n">
        <v>-40886</v>
      </c>
    </row>
    <row r="9">
      <c r="A9" s="4" t="inlineStr">
        <is>
          <t>Total</t>
        </is>
      </c>
      <c r="B9" s="5" t="n">
        <v>-46776</v>
      </c>
      <c r="C9" s="5" t="n">
        <v>-42553</v>
      </c>
    </row>
    <row r="10">
      <c r="A10" s="3" t="inlineStr">
        <is>
          <t>Held-to-maturity, fair value</t>
        </is>
      </c>
      <c r="B10" s="4" t="inlineStr">
        <is>
          <t xml:space="preserve"> </t>
        </is>
      </c>
      <c r="C10" s="4" t="inlineStr">
        <is>
          <t xml:space="preserve"> </t>
        </is>
      </c>
    </row>
    <row r="11">
      <c r="A11" s="4" t="inlineStr">
        <is>
          <t>Less than 12 Months</t>
        </is>
      </c>
      <c r="B11" s="5" t="n">
        <v>0</v>
      </c>
      <c r="C11" s="5" t="n">
        <v>0</v>
      </c>
    </row>
    <row r="12">
      <c r="A12" s="4" t="inlineStr">
        <is>
          <t>12 Months or More</t>
        </is>
      </c>
      <c r="B12" s="5" t="n">
        <v>36594</v>
      </c>
      <c r="C12" s="5" t="n">
        <v>41017</v>
      </c>
    </row>
    <row r="13">
      <c r="A13" s="4" t="inlineStr">
        <is>
          <t>Total</t>
        </is>
      </c>
      <c r="B13" s="5" t="n">
        <v>36594</v>
      </c>
      <c r="C13" s="5" t="n">
        <v>41017</v>
      </c>
    </row>
    <row r="14">
      <c r="A14" s="3" t="inlineStr">
        <is>
          <t>Held-to-maturity, gross unrealized losses</t>
        </is>
      </c>
      <c r="B14" s="4" t="inlineStr">
        <is>
          <t xml:space="preserve"> </t>
        </is>
      </c>
      <c r="C14" s="4" t="inlineStr">
        <is>
          <t xml:space="preserve"> </t>
        </is>
      </c>
    </row>
    <row r="15">
      <c r="A15" s="4" t="inlineStr">
        <is>
          <t>Less than 12 Months</t>
        </is>
      </c>
      <c r="B15" s="5" t="n">
        <v>0</v>
      </c>
      <c r="C15" s="5" t="n">
        <v>0</v>
      </c>
    </row>
    <row r="16">
      <c r="A16" s="4" t="inlineStr">
        <is>
          <t>12 Months or More</t>
        </is>
      </c>
      <c r="B16" s="5" t="n">
        <v>-1342</v>
      </c>
      <c r="C16" s="5" t="n">
        <v>-1969</v>
      </c>
    </row>
    <row r="17">
      <c r="A17" s="4" t="inlineStr">
        <is>
          <t>Total</t>
        </is>
      </c>
      <c r="B17" s="5" t="n">
        <v>-1342</v>
      </c>
      <c r="C17" s="5" t="n">
        <v>-1969</v>
      </c>
    </row>
    <row r="18">
      <c r="A18" s="3" t="inlineStr">
        <is>
          <t>Available-for-sale and held-to-maturity, fair value</t>
        </is>
      </c>
      <c r="B18" s="4" t="inlineStr">
        <is>
          <t xml:space="preserve"> </t>
        </is>
      </c>
      <c r="C18" s="4" t="inlineStr">
        <is>
          <t xml:space="preserve"> </t>
        </is>
      </c>
    </row>
    <row r="19">
      <c r="A19" s="4" t="inlineStr">
        <is>
          <t>Less than 12 Months</t>
        </is>
      </c>
      <c r="B19" s="5" t="n">
        <v>331902</v>
      </c>
      <c r="C19" s="5" t="n">
        <v>121362</v>
      </c>
    </row>
    <row r="20">
      <c r="A20" s="4" t="inlineStr">
        <is>
          <t>12 Months or More</t>
        </is>
      </c>
      <c r="B20" s="5" t="n">
        <v>480021</v>
      </c>
      <c r="C20" s="5" t="n">
        <v>482875</v>
      </c>
    </row>
    <row r="21">
      <c r="A21" s="4" t="inlineStr">
        <is>
          <t>Total</t>
        </is>
      </c>
      <c r="B21" s="5" t="n">
        <v>811923</v>
      </c>
      <c r="C21" s="5" t="n">
        <v>604237</v>
      </c>
    </row>
    <row r="22">
      <c r="A22" s="3" t="inlineStr">
        <is>
          <t>Available-for-sale and held-to-maturity, gross unrealized losses</t>
        </is>
      </c>
      <c r="B22" s="4" t="inlineStr">
        <is>
          <t xml:space="preserve"> </t>
        </is>
      </c>
      <c r="C22" s="4" t="inlineStr">
        <is>
          <t xml:space="preserve"> </t>
        </is>
      </c>
    </row>
    <row r="23">
      <c r="A23" s="4" t="inlineStr">
        <is>
          <t>Less than 12 Months</t>
        </is>
      </c>
      <c r="B23" s="5" t="n">
        <v>-3855</v>
      </c>
      <c r="C23" s="5" t="n">
        <v>-1667</v>
      </c>
    </row>
    <row r="24">
      <c r="A24" s="4" t="inlineStr">
        <is>
          <t>12 Months or More</t>
        </is>
      </c>
      <c r="B24" s="5" t="n">
        <v>-44263</v>
      </c>
      <c r="C24" s="5" t="n">
        <v>-42855</v>
      </c>
    </row>
    <row r="25">
      <c r="A25" s="4" t="inlineStr">
        <is>
          <t>Total</t>
        </is>
      </c>
      <c r="B25" s="5" t="n">
        <v>-48118</v>
      </c>
      <c r="C25" s="5" t="n">
        <v>-44522</v>
      </c>
    </row>
    <row r="26">
      <c r="A26" s="4" t="inlineStr">
        <is>
          <t>U.S. government securities</t>
        </is>
      </c>
      <c r="B26" s="4" t="inlineStr">
        <is>
          <t xml:space="preserve"> </t>
        </is>
      </c>
      <c r="C26" s="4" t="inlineStr">
        <is>
          <t xml:space="preserve"> </t>
        </is>
      </c>
    </row>
    <row r="27">
      <c r="A27" s="3" t="inlineStr">
        <is>
          <t>Available for sale, fair value</t>
        </is>
      </c>
      <c r="B27" s="4" t="inlineStr">
        <is>
          <t xml:space="preserve"> </t>
        </is>
      </c>
      <c r="C27" s="4" t="inlineStr">
        <is>
          <t xml:space="preserve"> </t>
        </is>
      </c>
    </row>
    <row r="28">
      <c r="A28" s="4" t="inlineStr">
        <is>
          <t>Less than 12 Months</t>
        </is>
      </c>
      <c r="B28" s="5" t="n">
        <v>15880</v>
      </c>
      <c r="C28" s="5" t="n">
        <v>7342</v>
      </c>
    </row>
    <row r="29">
      <c r="A29" s="4" t="inlineStr">
        <is>
          <t>12 Months or More</t>
        </is>
      </c>
      <c r="B29" s="5" t="n">
        <v>16039</v>
      </c>
      <c r="C29" s="5" t="n">
        <v>25604</v>
      </c>
    </row>
    <row r="30">
      <c r="A30" s="4" t="inlineStr">
        <is>
          <t>Total</t>
        </is>
      </c>
      <c r="B30" s="5" t="n">
        <v>31919</v>
      </c>
      <c r="C30" s="5" t="n">
        <v>32946</v>
      </c>
    </row>
    <row r="31">
      <c r="A31" s="3" t="inlineStr">
        <is>
          <t>Available for sale, gross unrealized losses</t>
        </is>
      </c>
      <c r="B31" s="4" t="inlineStr">
        <is>
          <t xml:space="preserve"> </t>
        </is>
      </c>
      <c r="C31" s="4" t="inlineStr">
        <is>
          <t xml:space="preserve"> </t>
        </is>
      </c>
    </row>
    <row r="32">
      <c r="A32" s="4" t="inlineStr">
        <is>
          <t>Less than 12 Months</t>
        </is>
      </c>
      <c r="B32" s="5" t="n">
        <v>-81</v>
      </c>
      <c r="C32" s="5" t="n">
        <v>-25</v>
      </c>
    </row>
    <row r="33">
      <c r="A33" s="4" t="inlineStr">
        <is>
          <t>12 Months or More</t>
        </is>
      </c>
      <c r="B33" s="5" t="n">
        <v>-422</v>
      </c>
      <c r="C33" s="5" t="n">
        <v>-696</v>
      </c>
    </row>
    <row r="34">
      <c r="A34" s="4" t="inlineStr">
        <is>
          <t>Total</t>
        </is>
      </c>
      <c r="B34" s="5" t="n">
        <v>-503</v>
      </c>
      <c r="C34" s="5" t="n">
        <v>-721</v>
      </c>
    </row>
    <row r="35">
      <c r="A35" s="4" t="inlineStr">
        <is>
          <t>Corporate securities and miscellaneous</t>
        </is>
      </c>
      <c r="B35" s="4" t="inlineStr">
        <is>
          <t xml:space="preserve"> </t>
        </is>
      </c>
      <c r="C35" s="4" t="inlineStr">
        <is>
          <t xml:space="preserve"> </t>
        </is>
      </c>
    </row>
    <row r="36">
      <c r="A36" s="3" t="inlineStr">
        <is>
          <t>Available for sale, fair value</t>
        </is>
      </c>
      <c r="B36" s="4" t="inlineStr">
        <is>
          <t xml:space="preserve"> </t>
        </is>
      </c>
      <c r="C36" s="4" t="inlineStr">
        <is>
          <t xml:space="preserve"> </t>
        </is>
      </c>
    </row>
    <row r="37">
      <c r="A37" s="4" t="inlineStr">
        <is>
          <t>Less than 12 Months</t>
        </is>
      </c>
      <c r="B37" s="5" t="n">
        <v>110151</v>
      </c>
      <c r="C37" s="5" t="n">
        <v>26742</v>
      </c>
    </row>
    <row r="38">
      <c r="A38" s="4" t="inlineStr">
        <is>
          <t>12 Months or More</t>
        </is>
      </c>
      <c r="B38" s="5" t="n">
        <v>179426</v>
      </c>
      <c r="C38" s="5" t="n">
        <v>174947</v>
      </c>
    </row>
    <row r="39">
      <c r="A39" s="4" t="inlineStr">
        <is>
          <t>Total</t>
        </is>
      </c>
      <c r="B39" s="5" t="n">
        <v>289577</v>
      </c>
      <c r="C39" s="5" t="n">
        <v>201689</v>
      </c>
    </row>
    <row r="40">
      <c r="A40" s="3" t="inlineStr">
        <is>
          <t>Available for sale, gross unrealized losses</t>
        </is>
      </c>
      <c r="B40" s="4" t="inlineStr">
        <is>
          <t xml:space="preserve"> </t>
        </is>
      </c>
      <c r="C40" s="4" t="inlineStr">
        <is>
          <t xml:space="preserve"> </t>
        </is>
      </c>
    </row>
    <row r="41">
      <c r="A41" s="4" t="inlineStr">
        <is>
          <t>Less than 12 Months</t>
        </is>
      </c>
      <c r="B41" s="5" t="n">
        <v>-1654</v>
      </c>
      <c r="C41" s="5" t="n">
        <v>-570</v>
      </c>
    </row>
    <row r="42">
      <c r="A42" s="4" t="inlineStr">
        <is>
          <t>12 Months or More</t>
        </is>
      </c>
      <c r="B42" s="5" t="n">
        <v>-14753</v>
      </c>
      <c r="C42" s="5" t="n">
        <v>-15191</v>
      </c>
    </row>
    <row r="43">
      <c r="A43" s="4" t="inlineStr">
        <is>
          <t>Total</t>
        </is>
      </c>
      <c r="B43" s="5" t="n">
        <v>-16407</v>
      </c>
      <c r="C43" s="5" t="n">
        <v>-15761</v>
      </c>
    </row>
    <row r="44">
      <c r="A44" s="4" t="inlineStr">
        <is>
          <t>Municipal securities</t>
        </is>
      </c>
      <c r="B44" s="4" t="inlineStr">
        <is>
          <t xml:space="preserve"> </t>
        </is>
      </c>
      <c r="C44" s="4" t="inlineStr">
        <is>
          <t xml:space="preserve"> </t>
        </is>
      </c>
    </row>
    <row r="45">
      <c r="A45" s="3" t="inlineStr">
        <is>
          <t>Available for sale, fair value</t>
        </is>
      </c>
      <c r="B45" s="4" t="inlineStr">
        <is>
          <t xml:space="preserve"> </t>
        </is>
      </c>
      <c r="C45" s="4" t="inlineStr">
        <is>
          <t xml:space="preserve"> </t>
        </is>
      </c>
    </row>
    <row r="46">
      <c r="A46" s="4" t="inlineStr">
        <is>
          <t>Less than 12 Months</t>
        </is>
      </c>
      <c r="B46" s="5" t="n">
        <v>24319</v>
      </c>
      <c r="C46" s="5" t="n">
        <v>16815</v>
      </c>
    </row>
    <row r="47">
      <c r="A47" s="4" t="inlineStr">
        <is>
          <t>12 Months or More</t>
        </is>
      </c>
      <c r="B47" s="5" t="n">
        <v>52868</v>
      </c>
      <c r="C47" s="5" t="n">
        <v>47269</v>
      </c>
    </row>
    <row r="48">
      <c r="A48" s="4" t="inlineStr">
        <is>
          <t>Total</t>
        </is>
      </c>
      <c r="B48" s="5" t="n">
        <v>77187</v>
      </c>
      <c r="C48" s="5" t="n">
        <v>64084</v>
      </c>
    </row>
    <row r="49">
      <c r="A49" s="3" t="inlineStr">
        <is>
          <t>Available for sale, gross unrealized losses</t>
        </is>
      </c>
      <c r="B49" s="4" t="inlineStr">
        <is>
          <t xml:space="preserve"> </t>
        </is>
      </c>
      <c r="C49" s="4" t="inlineStr">
        <is>
          <t xml:space="preserve"> </t>
        </is>
      </c>
    </row>
    <row r="50">
      <c r="A50" s="4" t="inlineStr">
        <is>
          <t>Less than 12 Months</t>
        </is>
      </c>
      <c r="B50" s="5" t="n">
        <v>-464</v>
      </c>
      <c r="C50" s="5" t="n">
        <v>-290</v>
      </c>
    </row>
    <row r="51">
      <c r="A51" s="4" t="inlineStr">
        <is>
          <t>12 Months or More</t>
        </is>
      </c>
      <c r="B51" s="5" t="n">
        <v>-6817</v>
      </c>
      <c r="C51" s="5" t="n">
        <v>-5853</v>
      </c>
    </row>
    <row r="52">
      <c r="A52" s="4" t="inlineStr">
        <is>
          <t>Total</t>
        </is>
      </c>
      <c r="B52" s="5" t="n">
        <v>-7281</v>
      </c>
      <c r="C52" s="5" t="n">
        <v>-6143</v>
      </c>
    </row>
    <row r="53">
      <c r="A53" s="4" t="inlineStr">
        <is>
          <t>Residential mortgage-backed securities</t>
        </is>
      </c>
      <c r="B53" s="4" t="inlineStr">
        <is>
          <t xml:space="preserve"> </t>
        </is>
      </c>
      <c r="C53" s="4" t="inlineStr">
        <is>
          <t xml:space="preserve"> </t>
        </is>
      </c>
    </row>
    <row r="54">
      <c r="A54" s="3" t="inlineStr">
        <is>
          <t>Available for sale, fair value</t>
        </is>
      </c>
      <c r="B54" s="4" t="inlineStr">
        <is>
          <t xml:space="preserve"> </t>
        </is>
      </c>
      <c r="C54" s="4" t="inlineStr">
        <is>
          <t xml:space="preserve"> </t>
        </is>
      </c>
    </row>
    <row r="55">
      <c r="A55" s="4" t="inlineStr">
        <is>
          <t>Less than 12 Months</t>
        </is>
      </c>
      <c r="B55" s="5" t="n">
        <v>111065</v>
      </c>
      <c r="C55" s="5" t="n">
        <v>37634</v>
      </c>
    </row>
    <row r="56">
      <c r="A56" s="4" t="inlineStr">
        <is>
          <t>12 Months or More</t>
        </is>
      </c>
      <c r="B56" s="5" t="n">
        <v>124446</v>
      </c>
      <c r="C56" s="5" t="n">
        <v>103495</v>
      </c>
    </row>
    <row r="57">
      <c r="A57" s="4" t="inlineStr">
        <is>
          <t>Total</t>
        </is>
      </c>
      <c r="B57" s="5" t="n">
        <v>235511</v>
      </c>
      <c r="C57" s="5" t="n">
        <v>141129</v>
      </c>
    </row>
    <row r="58">
      <c r="A58" s="3" t="inlineStr">
        <is>
          <t>Available for sale, gross unrealized losses</t>
        </is>
      </c>
      <c r="B58" s="4" t="inlineStr">
        <is>
          <t xml:space="preserve"> </t>
        </is>
      </c>
      <c r="C58" s="4" t="inlineStr">
        <is>
          <t xml:space="preserve"> </t>
        </is>
      </c>
    </row>
    <row r="59">
      <c r="A59" s="4" t="inlineStr">
        <is>
          <t>Less than 12 Months</t>
        </is>
      </c>
      <c r="B59" s="5" t="n">
        <v>-1278</v>
      </c>
      <c r="C59" s="5" t="n">
        <v>-602</v>
      </c>
    </row>
    <row r="60">
      <c r="A60" s="4" t="inlineStr">
        <is>
          <t>12 Months or More</t>
        </is>
      </c>
      <c r="B60" s="5" t="n">
        <v>-17073</v>
      </c>
      <c r="C60" s="5" t="n">
        <v>-13896</v>
      </c>
    </row>
    <row r="61">
      <c r="A61" s="4" t="inlineStr">
        <is>
          <t>Total</t>
        </is>
      </c>
      <c r="B61" s="5" t="n">
        <v>-18351</v>
      </c>
      <c r="C61" s="5" t="n">
        <v>-14498</v>
      </c>
    </row>
    <row r="62">
      <c r="A62" s="4" t="inlineStr">
        <is>
          <t>Commercial mortgage-backed securities</t>
        </is>
      </c>
      <c r="B62" s="4" t="inlineStr">
        <is>
          <t xml:space="preserve"> </t>
        </is>
      </c>
      <c r="C62" s="4" t="inlineStr">
        <is>
          <t xml:space="preserve"> </t>
        </is>
      </c>
    </row>
    <row r="63">
      <c r="A63" s="3" t="inlineStr">
        <is>
          <t>Available for sale, fair value</t>
        </is>
      </c>
      <c r="B63" s="4" t="inlineStr">
        <is>
          <t xml:space="preserve"> </t>
        </is>
      </c>
      <c r="C63" s="4" t="inlineStr">
        <is>
          <t xml:space="preserve"> </t>
        </is>
      </c>
    </row>
    <row r="64">
      <c r="A64" s="4" t="inlineStr">
        <is>
          <t>Less than 12 Months</t>
        </is>
      </c>
      <c r="B64" s="5" t="n">
        <v>19350</v>
      </c>
      <c r="C64" s="5" t="n">
        <v>4942</v>
      </c>
    </row>
    <row r="65">
      <c r="A65" s="4" t="inlineStr">
        <is>
          <t>12 Months or More</t>
        </is>
      </c>
      <c r="B65" s="5" t="n">
        <v>15297</v>
      </c>
      <c r="C65" s="5" t="n">
        <v>15290</v>
      </c>
    </row>
    <row r="66">
      <c r="A66" s="4" t="inlineStr">
        <is>
          <t>Total</t>
        </is>
      </c>
      <c r="B66" s="5" t="n">
        <v>34647</v>
      </c>
      <c r="C66" s="5" t="n">
        <v>20232</v>
      </c>
    </row>
    <row r="67">
      <c r="A67" s="3" t="inlineStr">
        <is>
          <t>Available for sale, gross unrealized losses</t>
        </is>
      </c>
      <c r="B67" s="4" t="inlineStr">
        <is>
          <t xml:space="preserve"> </t>
        </is>
      </c>
      <c r="C67" s="4" t="inlineStr">
        <is>
          <t xml:space="preserve"> </t>
        </is>
      </c>
    </row>
    <row r="68">
      <c r="A68" s="4" t="inlineStr">
        <is>
          <t>Less than 12 Months</t>
        </is>
      </c>
      <c r="B68" s="5" t="n">
        <v>-126</v>
      </c>
      <c r="C68" s="5" t="n">
        <v>-74</v>
      </c>
    </row>
    <row r="69">
      <c r="A69" s="4" t="inlineStr">
        <is>
          <t>12 Months or More</t>
        </is>
      </c>
      <c r="B69" s="5" t="n">
        <v>-1808</v>
      </c>
      <c r="C69" s="5" t="n">
        <v>-1852</v>
      </c>
    </row>
    <row r="70">
      <c r="A70" s="4" t="inlineStr">
        <is>
          <t>Total</t>
        </is>
      </c>
      <c r="B70" s="5" t="n">
        <v>-1934</v>
      </c>
      <c r="C70" s="5" t="n">
        <v>-1926</v>
      </c>
    </row>
    <row r="71">
      <c r="A71" s="4" t="inlineStr">
        <is>
          <t>Other asset-backed securities</t>
        </is>
      </c>
      <c r="B71" s="4" t="inlineStr">
        <is>
          <t xml:space="preserve"> </t>
        </is>
      </c>
      <c r="C71" s="4" t="inlineStr">
        <is>
          <t xml:space="preserve"> </t>
        </is>
      </c>
    </row>
    <row r="72">
      <c r="A72" s="3" t="inlineStr">
        <is>
          <t>Available for sale, fair value</t>
        </is>
      </c>
      <c r="B72" s="4" t="inlineStr">
        <is>
          <t xml:space="preserve"> </t>
        </is>
      </c>
      <c r="C72" s="4" t="inlineStr">
        <is>
          <t xml:space="preserve"> </t>
        </is>
      </c>
    </row>
    <row r="73">
      <c r="A73" s="4" t="inlineStr">
        <is>
          <t>Less than 12 Months</t>
        </is>
      </c>
      <c r="B73" s="5" t="n">
        <v>51137</v>
      </c>
      <c r="C73" s="5" t="n">
        <v>27887</v>
      </c>
    </row>
    <row r="74">
      <c r="A74" s="4" t="inlineStr">
        <is>
          <t>12 Months or More</t>
        </is>
      </c>
      <c r="B74" s="5" t="n">
        <v>55351</v>
      </c>
      <c r="C74" s="5" t="n">
        <v>75253</v>
      </c>
    </row>
    <row r="75">
      <c r="A75" s="4" t="inlineStr">
        <is>
          <t>Total</t>
        </is>
      </c>
      <c r="B75" s="5" t="n">
        <v>106488</v>
      </c>
      <c r="C75" s="5" t="n">
        <v>103140</v>
      </c>
    </row>
    <row r="76">
      <c r="A76" s="3" t="inlineStr">
        <is>
          <t>Available for sale, gross unrealized losses</t>
        </is>
      </c>
      <c r="B76" s="4" t="inlineStr">
        <is>
          <t xml:space="preserve"> </t>
        </is>
      </c>
      <c r="C76" s="4" t="inlineStr">
        <is>
          <t xml:space="preserve"> </t>
        </is>
      </c>
    </row>
    <row r="77">
      <c r="A77" s="4" t="inlineStr">
        <is>
          <t>Less than 12 Months</t>
        </is>
      </c>
      <c r="B77" s="5" t="n">
        <v>-252</v>
      </c>
      <c r="C77" s="5" t="n">
        <v>-106</v>
      </c>
    </row>
    <row r="78">
      <c r="A78" s="4" t="inlineStr">
        <is>
          <t>12 Months or More</t>
        </is>
      </c>
      <c r="B78" s="5" t="n">
        <v>-2048</v>
      </c>
      <c r="C78" s="5" t="n">
        <v>-3398</v>
      </c>
    </row>
    <row r="79">
      <c r="A79" s="4" t="inlineStr">
        <is>
          <t>Total</t>
        </is>
      </c>
      <c r="B79" s="5" t="n">
        <v>-2300</v>
      </c>
      <c r="C79" s="5" t="n">
        <v>-3504</v>
      </c>
    </row>
    <row r="80">
      <c r="A80" s="3" t="inlineStr">
        <is>
          <t>Held-to-maturity, fair value</t>
        </is>
      </c>
      <c r="B80" s="4" t="inlineStr">
        <is>
          <t xml:space="preserve"> </t>
        </is>
      </c>
      <c r="C80" s="4" t="inlineStr">
        <is>
          <t xml:space="preserve"> </t>
        </is>
      </c>
    </row>
    <row r="81">
      <c r="A81" s="4" t="inlineStr">
        <is>
          <t>Less than 12 Months</t>
        </is>
      </c>
      <c r="B81" s="5" t="n">
        <v>0</v>
      </c>
      <c r="C81" s="5" t="n">
        <v>0</v>
      </c>
    </row>
    <row r="82">
      <c r="A82" s="4" t="inlineStr">
        <is>
          <t>12 Months or More</t>
        </is>
      </c>
      <c r="B82" s="5" t="n">
        <v>36594</v>
      </c>
      <c r="C82" s="5" t="n">
        <v>41017</v>
      </c>
    </row>
    <row r="83">
      <c r="A83" s="4" t="inlineStr">
        <is>
          <t>Total</t>
        </is>
      </c>
      <c r="B83" s="5" t="n">
        <v>36594</v>
      </c>
      <c r="C83" s="5" t="n">
        <v>41017</v>
      </c>
    </row>
    <row r="84">
      <c r="A84" s="3" t="inlineStr">
        <is>
          <t>Held-to-maturity, gross unrealized losses</t>
        </is>
      </c>
      <c r="B84" s="4" t="inlineStr">
        <is>
          <t xml:space="preserve"> </t>
        </is>
      </c>
      <c r="C84" s="4" t="inlineStr">
        <is>
          <t xml:space="preserve"> </t>
        </is>
      </c>
    </row>
    <row r="85">
      <c r="A85" s="4" t="inlineStr">
        <is>
          <t>Less than 12 Months</t>
        </is>
      </c>
      <c r="B85" s="5" t="n">
        <v>0</v>
      </c>
      <c r="C85" s="5" t="n">
        <v>0</v>
      </c>
    </row>
    <row r="86">
      <c r="A86" s="4" t="inlineStr">
        <is>
          <t>12 Months or More</t>
        </is>
      </c>
      <c r="B86" s="5" t="n">
        <v>-1342</v>
      </c>
      <c r="C86" s="5" t="n">
        <v>-1969</v>
      </c>
    </row>
    <row r="87">
      <c r="A87" s="4" t="inlineStr">
        <is>
          <t>Total</t>
        </is>
      </c>
      <c r="B87" s="6" t="n">
        <v>-1342</v>
      </c>
      <c r="C87" s="6" t="n">
        <v>-19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8" customWidth="1" min="2" max="2"/>
  </cols>
  <sheetData>
    <row r="1">
      <c r="A1" s="1" t="inlineStr">
        <is>
          <t>Investments - Narrative (Details)</t>
        </is>
      </c>
      <c r="B1" s="2" t="inlineStr">
        <is>
          <t>Jun. 30, 2024 lot</t>
        </is>
      </c>
    </row>
    <row r="2">
      <c r="A2" s="3" t="inlineStr">
        <is>
          <t>Investments, Debt and Equity Securities [Abstract]</t>
        </is>
      </c>
      <c r="B2" s="4" t="inlineStr">
        <is>
          <t xml:space="preserve"> </t>
        </is>
      </c>
    </row>
    <row r="3">
      <c r="A3" s="4" t="inlineStr">
        <is>
          <t>Unrealized loss position aged over 12 months, number of positions</t>
        </is>
      </c>
      <c r="B3" s="5" t="n">
        <v>7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earned premiums</t>
        </is>
      </c>
      <c r="B4" s="6" t="n">
        <v>257583</v>
      </c>
      <c r="C4" s="6" t="n">
        <v>194347</v>
      </c>
      <c r="D4" s="6" t="n">
        <v>493925</v>
      </c>
      <c r="E4" s="6" t="n">
        <v>377178</v>
      </c>
    </row>
    <row r="5">
      <c r="A5" s="4" t="inlineStr">
        <is>
          <t>Commission and fee income</t>
        </is>
      </c>
      <c r="B5" s="5" t="n">
        <v>2053</v>
      </c>
      <c r="C5" s="5" t="n">
        <v>2240</v>
      </c>
      <c r="D5" s="5" t="n">
        <v>4079</v>
      </c>
      <c r="E5" s="5" t="n">
        <v>3732</v>
      </c>
    </row>
    <row r="6">
      <c r="A6" s="4" t="inlineStr">
        <is>
          <t>Net investment income</t>
        </is>
      </c>
      <c r="B6" s="5" t="n">
        <v>22138</v>
      </c>
      <c r="C6" s="5" t="n">
        <v>8583</v>
      </c>
      <c r="D6" s="5" t="n">
        <v>40435</v>
      </c>
      <c r="E6" s="5" t="n">
        <v>13229</v>
      </c>
    </row>
    <row r="7">
      <c r="A7" s="4" t="inlineStr">
        <is>
          <t>Net investment (losses) gains</t>
        </is>
      </c>
      <c r="B7" s="5" t="n">
        <v>-1825</v>
      </c>
      <c r="C7" s="5" t="n">
        <v>5351</v>
      </c>
      <c r="D7" s="5" t="n">
        <v>6478</v>
      </c>
      <c r="E7" s="5" t="n">
        <v>6312</v>
      </c>
    </row>
    <row r="8">
      <c r="A8" s="4" t="inlineStr">
        <is>
          <t>Other loss</t>
        </is>
      </c>
      <c r="B8" s="5" t="n">
        <v>-7</v>
      </c>
      <c r="C8" s="5" t="n">
        <v>0</v>
      </c>
      <c r="D8" s="5" t="n">
        <v>-7</v>
      </c>
      <c r="E8" s="5" t="n">
        <v>0</v>
      </c>
    </row>
    <row r="9">
      <c r="A9" s="4" t="inlineStr">
        <is>
          <t>Total revenues</t>
        </is>
      </c>
      <c r="B9" s="5" t="n">
        <v>279942</v>
      </c>
      <c r="C9" s="5" t="n">
        <v>210521</v>
      </c>
      <c r="D9" s="5" t="n">
        <v>544910</v>
      </c>
      <c r="E9" s="5" t="n">
        <v>400451</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Losses and loss adjustment expenses</t>
        </is>
      </c>
      <c r="B11" s="5" t="n">
        <v>159054</v>
      </c>
      <c r="C11" s="5" t="n">
        <v>124405</v>
      </c>
      <c r="D11" s="5" t="n">
        <v>302968</v>
      </c>
      <c r="E11" s="5" t="n">
        <v>239305</v>
      </c>
    </row>
    <row r="12">
      <c r="A12" s="4" t="inlineStr">
        <is>
          <t>Underwriting, acquisition and insurance expenses</t>
        </is>
      </c>
      <c r="B12" s="5" t="n">
        <v>76679</v>
      </c>
      <c r="C12" s="5" t="n">
        <v>56683</v>
      </c>
      <c r="D12" s="5" t="n">
        <v>146453</v>
      </c>
      <c r="E12" s="5" t="n">
        <v>108338</v>
      </c>
    </row>
    <row r="13">
      <c r="A13" s="4" t="inlineStr">
        <is>
          <t>Interest expense</t>
        </is>
      </c>
      <c r="B13" s="5" t="n">
        <v>2449</v>
      </c>
      <c r="C13" s="5" t="n">
        <v>2466</v>
      </c>
      <c r="D13" s="5" t="n">
        <v>5176</v>
      </c>
      <c r="E13" s="5" t="n">
        <v>4618</v>
      </c>
    </row>
    <row r="14">
      <c r="A14" s="4" t="inlineStr">
        <is>
          <t>Amortization expense</t>
        </is>
      </c>
      <c r="B14" s="5" t="n">
        <v>360</v>
      </c>
      <c r="C14" s="5" t="n">
        <v>486</v>
      </c>
      <c r="D14" s="5" t="n">
        <v>748</v>
      </c>
      <c r="E14" s="5" t="n">
        <v>873</v>
      </c>
    </row>
    <row r="15">
      <c r="A15" s="4" t="inlineStr">
        <is>
          <t>Other expenses</t>
        </is>
      </c>
      <c r="B15" s="5" t="n">
        <v>1045</v>
      </c>
      <c r="C15" s="5" t="n">
        <v>1465</v>
      </c>
      <c r="D15" s="5" t="n">
        <v>2233</v>
      </c>
      <c r="E15" s="5" t="n">
        <v>2579</v>
      </c>
    </row>
    <row r="16">
      <c r="A16" s="4" t="inlineStr">
        <is>
          <t>Total expenses</t>
        </is>
      </c>
      <c r="B16" s="5" t="n">
        <v>239587</v>
      </c>
      <c r="C16" s="5" t="n">
        <v>185505</v>
      </c>
      <c r="D16" s="5" t="n">
        <v>457578</v>
      </c>
      <c r="E16" s="5" t="n">
        <v>355713</v>
      </c>
    </row>
    <row r="17">
      <c r="A17" s="4" t="inlineStr">
        <is>
          <t>Income before income taxes</t>
        </is>
      </c>
      <c r="B17" s="5" t="n">
        <v>40355</v>
      </c>
      <c r="C17" s="5" t="n">
        <v>25016</v>
      </c>
      <c r="D17" s="5" t="n">
        <v>87332</v>
      </c>
      <c r="E17" s="5" t="n">
        <v>44738</v>
      </c>
    </row>
    <row r="18">
      <c r="A18" s="4" t="inlineStr">
        <is>
          <t>Income tax expense</t>
        </is>
      </c>
      <c r="B18" s="5" t="n">
        <v>9385</v>
      </c>
      <c r="C18" s="5" t="n">
        <v>5564</v>
      </c>
      <c r="D18" s="5" t="n">
        <v>19578</v>
      </c>
      <c r="E18" s="5" t="n">
        <v>9730</v>
      </c>
    </row>
    <row r="19">
      <c r="A19" s="4" t="inlineStr">
        <is>
          <t>Net income</t>
        </is>
      </c>
      <c r="B19" s="5" t="n">
        <v>30970</v>
      </c>
      <c r="C19" s="5" t="n">
        <v>19452</v>
      </c>
      <c r="D19" s="5" t="n">
        <v>67754</v>
      </c>
      <c r="E19" s="5" t="n">
        <v>35008</v>
      </c>
    </row>
    <row r="20">
      <c r="A20" s="4" t="inlineStr">
        <is>
          <t>Net income attributable to common stockholders</t>
        </is>
      </c>
      <c r="B20" s="5" t="n">
        <v>30970</v>
      </c>
      <c r="C20" s="5" t="n">
        <v>19452</v>
      </c>
      <c r="D20" s="5" t="n">
        <v>67754</v>
      </c>
      <c r="E20" s="5" t="n">
        <v>33606</v>
      </c>
    </row>
    <row r="21">
      <c r="A21" s="3" t="inlineStr">
        <is>
          <t>Comprehensive income</t>
        </is>
      </c>
      <c r="B21" s="4" t="inlineStr">
        <is>
          <t xml:space="preserve"> </t>
        </is>
      </c>
      <c r="C21" s="4" t="inlineStr">
        <is>
          <t xml:space="preserve"> </t>
        </is>
      </c>
      <c r="D21" s="4" t="inlineStr">
        <is>
          <t xml:space="preserve"> </t>
        </is>
      </c>
      <c r="E21" s="4" t="inlineStr">
        <is>
          <t xml:space="preserve"> </t>
        </is>
      </c>
    </row>
    <row r="22">
      <c r="A22" s="4" t="inlineStr">
        <is>
          <t>Net income</t>
        </is>
      </c>
      <c r="B22" s="5" t="n">
        <v>30970</v>
      </c>
      <c r="C22" s="5" t="n">
        <v>19452</v>
      </c>
      <c r="D22" s="5" t="n">
        <v>67754</v>
      </c>
      <c r="E22" s="5" t="n">
        <v>35008</v>
      </c>
    </row>
    <row r="23">
      <c r="A23" s="3" t="inlineStr">
        <is>
          <t>Unrealized gains and losses on investments:</t>
        </is>
      </c>
      <c r="B23" s="4" t="inlineStr">
        <is>
          <t xml:space="preserve"> </t>
        </is>
      </c>
      <c r="C23" s="4" t="inlineStr">
        <is>
          <t xml:space="preserve"> </t>
        </is>
      </c>
      <c r="D23" s="4" t="inlineStr">
        <is>
          <t xml:space="preserve"> </t>
        </is>
      </c>
      <c r="E23" s="4" t="inlineStr">
        <is>
          <t xml:space="preserve"> </t>
        </is>
      </c>
    </row>
    <row r="24">
      <c r="A24" s="4" t="inlineStr">
        <is>
          <t>Net change in unrealized (losses) gains on investments, net of tax</t>
        </is>
      </c>
      <c r="B24" s="5" t="n">
        <v>-1451</v>
      </c>
      <c r="C24" s="5" t="n">
        <v>-4375</v>
      </c>
      <c r="D24" s="5" t="n">
        <v>-6869</v>
      </c>
      <c r="E24" s="5" t="n">
        <v>3413</v>
      </c>
    </row>
    <row r="25">
      <c r="A25" s="4" t="inlineStr">
        <is>
          <t>Reclassification adjustment for losses on securities no longer held, net of tax</t>
        </is>
      </c>
      <c r="B25" s="5" t="n">
        <v>-406</v>
      </c>
      <c r="C25" s="5" t="n">
        <v>-1165</v>
      </c>
      <c r="D25" s="5" t="n">
        <v>-1314</v>
      </c>
      <c r="E25" s="5" t="n">
        <v>-1212</v>
      </c>
    </row>
    <row r="26">
      <c r="A26" s="4" t="inlineStr">
        <is>
          <t>Total other comprehensive (loss) income</t>
        </is>
      </c>
      <c r="B26" s="5" t="n">
        <v>-1857</v>
      </c>
      <c r="C26" s="5" t="n">
        <v>-5540</v>
      </c>
      <c r="D26" s="5" t="n">
        <v>-8183</v>
      </c>
      <c r="E26" s="5" t="n">
        <v>2201</v>
      </c>
    </row>
    <row r="27">
      <c r="A27" s="4" t="inlineStr">
        <is>
          <t>Comprehensive income</t>
        </is>
      </c>
      <c r="B27" s="6" t="n">
        <v>29113</v>
      </c>
      <c r="C27" s="6" t="n">
        <v>13912</v>
      </c>
      <c r="D27" s="6" t="n">
        <v>59571</v>
      </c>
      <c r="E27" s="6" t="n">
        <v>37209</v>
      </c>
    </row>
    <row r="28">
      <c r="A28" s="3" t="inlineStr">
        <is>
          <t>Per share data:</t>
        </is>
      </c>
      <c r="B28" s="4" t="inlineStr">
        <is>
          <t xml:space="preserve"> </t>
        </is>
      </c>
      <c r="C28" s="4" t="inlineStr">
        <is>
          <t xml:space="preserve"> </t>
        </is>
      </c>
      <c r="D28" s="4" t="inlineStr">
        <is>
          <t xml:space="preserve"> </t>
        </is>
      </c>
      <c r="E28" s="4" t="inlineStr">
        <is>
          <t xml:space="preserve"> </t>
        </is>
      </c>
    </row>
    <row r="29">
      <c r="A29" s="4" t="inlineStr">
        <is>
          <t>Basic earnings (loss) per share (in dollar per share)</t>
        </is>
      </c>
      <c r="B29" s="7" t="n">
        <v>0.79</v>
      </c>
      <c r="C29" s="7" t="n">
        <v>0.53</v>
      </c>
      <c r="D29" s="7" t="n">
        <v>1.73</v>
      </c>
      <c r="E29" s="7" t="n">
        <v>0.97</v>
      </c>
    </row>
    <row r="30">
      <c r="A30" s="4" t="inlineStr">
        <is>
          <t>Diluted earnings (loss) per share (in dollar per share)</t>
        </is>
      </c>
      <c r="B30" s="7" t="n">
        <v>0.75</v>
      </c>
      <c r="C30" s="7" t="n">
        <v>0.51</v>
      </c>
      <c r="D30" s="7" t="n">
        <v>1.65</v>
      </c>
      <c r="E30" s="7" t="n">
        <v>0.93</v>
      </c>
    </row>
    <row r="31">
      <c r="A31" s="3" t="inlineStr">
        <is>
          <t>Weighted-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39177457</v>
      </c>
      <c r="C32" s="5" t="n">
        <v>36603779</v>
      </c>
      <c r="D32" s="5" t="n">
        <v>39142825</v>
      </c>
      <c r="E32" s="5" t="n">
        <v>34746874</v>
      </c>
    </row>
    <row r="33">
      <c r="A33" s="4" t="inlineStr">
        <is>
          <t>Diluted (in shares)</t>
        </is>
      </c>
      <c r="B33" s="5" t="n">
        <v>41168082</v>
      </c>
      <c r="C33" s="5" t="n">
        <v>38143585</v>
      </c>
      <c r="D33" s="5" t="n">
        <v>41110384</v>
      </c>
      <c r="E33" s="5" t="n">
        <v>37503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s - Gain (Loss) on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ross realized gains</t>
        </is>
      </c>
      <c r="B3" s="4" t="inlineStr">
        <is>
          <t xml:space="preserve"> </t>
        </is>
      </c>
      <c r="C3" s="4" t="inlineStr">
        <is>
          <t xml:space="preserve"> </t>
        </is>
      </c>
      <c r="D3" s="4" t="inlineStr">
        <is>
          <t xml:space="preserve"> </t>
        </is>
      </c>
      <c r="E3" s="4" t="inlineStr">
        <is>
          <t xml:space="preserve"> </t>
        </is>
      </c>
    </row>
    <row r="4">
      <c r="A4" s="4" t="inlineStr">
        <is>
          <t>Fixed maturity securities, available-for sale</t>
        </is>
      </c>
      <c r="B4" s="6" t="n">
        <v>331</v>
      </c>
      <c r="C4" s="6" t="n">
        <v>211</v>
      </c>
      <c r="D4" s="6" t="n">
        <v>830</v>
      </c>
      <c r="E4" s="6" t="n">
        <v>704</v>
      </c>
    </row>
    <row r="5">
      <c r="A5" s="4" t="inlineStr">
        <is>
          <t>Equity securities</t>
        </is>
      </c>
      <c r="B5" s="5" t="n">
        <v>493</v>
      </c>
      <c r="C5" s="5" t="n">
        <v>814</v>
      </c>
      <c r="D5" s="5" t="n">
        <v>1574</v>
      </c>
      <c r="E5" s="5" t="n">
        <v>2041</v>
      </c>
    </row>
    <row r="6">
      <c r="A6" s="4" t="inlineStr">
        <is>
          <t>Other</t>
        </is>
      </c>
      <c r="B6" s="5" t="n">
        <v>0</v>
      </c>
      <c r="C6" s="5" t="n">
        <v>0</v>
      </c>
      <c r="D6" s="5" t="n">
        <v>18</v>
      </c>
      <c r="E6" s="5" t="n">
        <v>1</v>
      </c>
    </row>
    <row r="7">
      <c r="A7" s="4" t="inlineStr">
        <is>
          <t>Total</t>
        </is>
      </c>
      <c r="B7" s="5" t="n">
        <v>824</v>
      </c>
      <c r="C7" s="5" t="n">
        <v>1025</v>
      </c>
      <c r="D7" s="5" t="n">
        <v>2422</v>
      </c>
      <c r="E7" s="5" t="n">
        <v>2746</v>
      </c>
    </row>
    <row r="8">
      <c r="A8" s="3" t="inlineStr">
        <is>
          <t>Gross realized losses</t>
        </is>
      </c>
      <c r="B8" s="4" t="inlineStr">
        <is>
          <t xml:space="preserve"> </t>
        </is>
      </c>
      <c r="C8" s="4" t="inlineStr">
        <is>
          <t xml:space="preserve"> </t>
        </is>
      </c>
      <c r="D8" s="4" t="inlineStr">
        <is>
          <t xml:space="preserve"> </t>
        </is>
      </c>
      <c r="E8" s="4" t="inlineStr">
        <is>
          <t xml:space="preserve"> </t>
        </is>
      </c>
    </row>
    <row r="9">
      <c r="A9" s="4" t="inlineStr">
        <is>
          <t>Fixed maturity securities, available-for sale</t>
        </is>
      </c>
      <c r="B9" s="5" t="n">
        <v>-466</v>
      </c>
      <c r="C9" s="5" t="n">
        <v>-218</v>
      </c>
      <c r="D9" s="5" t="n">
        <v>-860</v>
      </c>
      <c r="E9" s="5" t="n">
        <v>-456</v>
      </c>
    </row>
    <row r="10">
      <c r="A10" s="4" t="inlineStr">
        <is>
          <t>Equity securities</t>
        </is>
      </c>
      <c r="B10" s="5" t="n">
        <v>-417</v>
      </c>
      <c r="C10" s="5" t="n">
        <v>-472</v>
      </c>
      <c r="D10" s="5" t="n">
        <v>-2291</v>
      </c>
      <c r="E10" s="5" t="n">
        <v>-4761</v>
      </c>
    </row>
    <row r="11">
      <c r="A11" s="4" t="inlineStr">
        <is>
          <t>Other</t>
        </is>
      </c>
      <c r="B11" s="5" t="n">
        <v>-6</v>
      </c>
      <c r="C11" s="5" t="n">
        <v>-1</v>
      </c>
      <c r="D11" s="5" t="n">
        <v>-24</v>
      </c>
      <c r="E11" s="5" t="n">
        <v>-1</v>
      </c>
    </row>
    <row r="12">
      <c r="A12" s="4" t="inlineStr">
        <is>
          <t>Total</t>
        </is>
      </c>
      <c r="B12" s="5" t="n">
        <v>-889</v>
      </c>
      <c r="C12" s="5" t="n">
        <v>-691</v>
      </c>
      <c r="D12" s="5" t="n">
        <v>-3175</v>
      </c>
      <c r="E12" s="5" t="n">
        <v>-5218</v>
      </c>
    </row>
    <row r="13">
      <c r="A13" s="3" t="inlineStr">
        <is>
          <t>Net unrealized (losses) gains on investments</t>
        </is>
      </c>
      <c r="B13" s="4" t="inlineStr">
        <is>
          <t xml:space="preserve"> </t>
        </is>
      </c>
      <c r="C13" s="4" t="inlineStr">
        <is>
          <t xml:space="preserve"> </t>
        </is>
      </c>
      <c r="D13" s="4" t="inlineStr">
        <is>
          <t xml:space="preserve"> </t>
        </is>
      </c>
      <c r="E13" s="4" t="inlineStr">
        <is>
          <t xml:space="preserve"> </t>
        </is>
      </c>
    </row>
    <row r="14">
      <c r="A14" s="4" t="inlineStr">
        <is>
          <t>Equity securities</t>
        </is>
      </c>
      <c r="B14" s="5" t="n">
        <v>-730</v>
      </c>
      <c r="C14" s="5" t="n">
        <v>5038</v>
      </c>
      <c r="D14" s="5" t="n">
        <v>7290</v>
      </c>
      <c r="E14" s="5" t="n">
        <v>8783</v>
      </c>
    </row>
    <row r="15">
      <c r="A15" s="4" t="inlineStr">
        <is>
          <t>Mortgage loans</t>
        </is>
      </c>
      <c r="B15" s="5" t="n">
        <v>-1030</v>
      </c>
      <c r="C15" s="5" t="n">
        <v>-21</v>
      </c>
      <c r="D15" s="5" t="n">
        <v>-59</v>
      </c>
      <c r="E15" s="5" t="n">
        <v>1</v>
      </c>
    </row>
    <row r="16">
      <c r="A16" s="4" t="inlineStr">
        <is>
          <t>Net investment (losses) gains</t>
        </is>
      </c>
      <c r="B16" s="6" t="n">
        <v>-1825</v>
      </c>
      <c r="C16" s="6" t="n">
        <v>5351</v>
      </c>
      <c r="D16" s="6" t="n">
        <v>6478</v>
      </c>
      <c r="E16" s="6" t="n">
        <v>63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s - Proceeds from Sales (Details) - USD ($) $ in Thousands</t>
        </is>
      </c>
      <c r="B1" s="2" t="inlineStr">
        <is>
          <t>6 Months Ended</t>
        </is>
      </c>
    </row>
    <row r="2">
      <c r="B2" s="2" t="inlineStr">
        <is>
          <t>Jun. 30, 2024</t>
        </is>
      </c>
      <c r="C2" s="2" t="inlineStr">
        <is>
          <t>Jun. 30, 2023</t>
        </is>
      </c>
    </row>
    <row r="3">
      <c r="A3" s="3" t="inlineStr">
        <is>
          <t>Investments, Debt and Equity Securities [Abstract]</t>
        </is>
      </c>
      <c r="B3" s="4" t="inlineStr">
        <is>
          <t xml:space="preserve"> </t>
        </is>
      </c>
      <c r="C3" s="4" t="inlineStr">
        <is>
          <t xml:space="preserve"> </t>
        </is>
      </c>
    </row>
    <row r="4">
      <c r="A4" s="4" t="inlineStr">
        <is>
          <t>Fixed maturity securities, available-for sale</t>
        </is>
      </c>
      <c r="B4" s="6" t="n">
        <v>17917</v>
      </c>
      <c r="C4" s="6" t="n">
        <v>19363</v>
      </c>
    </row>
    <row r="5">
      <c r="A5" s="4" t="inlineStr">
        <is>
          <t>Equity securities</t>
        </is>
      </c>
      <c r="B5" s="6" t="n">
        <v>17760</v>
      </c>
      <c r="C5" s="6" t="n">
        <v>175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23915</v>
      </c>
      <c r="C4" s="6" t="n">
        <v>10335</v>
      </c>
      <c r="D4" s="6" t="n">
        <v>43831</v>
      </c>
      <c r="E4" s="6" t="n">
        <v>15999</v>
      </c>
    </row>
    <row r="5">
      <c r="A5" s="4" t="inlineStr">
        <is>
          <t>Investment expenses</t>
        </is>
      </c>
      <c r="B5" s="5" t="n">
        <v>-1777</v>
      </c>
      <c r="C5" s="5" t="n">
        <v>-1752</v>
      </c>
      <c r="D5" s="5" t="n">
        <v>-3396</v>
      </c>
      <c r="E5" s="5" t="n">
        <v>-2770</v>
      </c>
    </row>
    <row r="6">
      <c r="A6" s="4" t="inlineStr">
        <is>
          <t>Net investment income</t>
        </is>
      </c>
      <c r="B6" s="5" t="n">
        <v>22138</v>
      </c>
      <c r="C6" s="5" t="n">
        <v>8583</v>
      </c>
      <c r="D6" s="5" t="n">
        <v>40435</v>
      </c>
      <c r="E6" s="5" t="n">
        <v>13229</v>
      </c>
    </row>
    <row r="7">
      <c r="A7" s="4" t="inlineStr">
        <is>
          <t>Fixed maturity securities, available-for sale</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otal investment income</t>
        </is>
      </c>
      <c r="B9" s="5" t="n">
        <v>13407</v>
      </c>
      <c r="C9" s="5" t="n">
        <v>7583</v>
      </c>
      <c r="D9" s="5" t="n">
        <v>25638</v>
      </c>
      <c r="E9" s="5" t="n">
        <v>14259</v>
      </c>
    </row>
    <row r="10">
      <c r="A10" s="4" t="inlineStr">
        <is>
          <t>Fixed maturity securities, held-to-maturity</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Total investment income</t>
        </is>
      </c>
      <c r="B12" s="5" t="n">
        <v>1230</v>
      </c>
      <c r="C12" s="5" t="n">
        <v>1251</v>
      </c>
      <c r="D12" s="5" t="n">
        <v>2356</v>
      </c>
      <c r="E12" s="5" t="n">
        <v>2254</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Total investment income</t>
        </is>
      </c>
      <c r="B15" s="5" t="n">
        <v>751</v>
      </c>
      <c r="C15" s="5" t="n">
        <v>1044</v>
      </c>
      <c r="D15" s="5" t="n">
        <v>1378</v>
      </c>
      <c r="E15" s="5" t="n">
        <v>1770</v>
      </c>
    </row>
    <row r="16">
      <c r="A16" s="4" t="inlineStr">
        <is>
          <t>Equity method investment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Total investment income</t>
        </is>
      </c>
      <c r="B18" s="5" t="n">
        <v>2642</v>
      </c>
      <c r="C18" s="5" t="n">
        <v>-2104</v>
      </c>
      <c r="D18" s="5" t="n">
        <v>3740</v>
      </c>
      <c r="E18" s="5" t="n">
        <v>-6768</v>
      </c>
    </row>
    <row r="19">
      <c r="A19" s="4" t="inlineStr">
        <is>
          <t>Mortgage loan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Total investment income</t>
        </is>
      </c>
      <c r="B21" s="5" t="n">
        <v>1588</v>
      </c>
      <c r="C21" s="5" t="n">
        <v>1275</v>
      </c>
      <c r="D21" s="5" t="n">
        <v>3007</v>
      </c>
      <c r="E21" s="5" t="n">
        <v>2748</v>
      </c>
    </row>
    <row r="22">
      <c r="A22" s="4" t="inlineStr">
        <is>
          <t>Indirect loan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Total investment income</t>
        </is>
      </c>
      <c r="B24" s="5" t="n">
        <v>221</v>
      </c>
      <c r="C24" s="5" t="n">
        <v>-1929</v>
      </c>
      <c r="D24" s="5" t="n">
        <v>-1473</v>
      </c>
      <c r="E24" s="5" t="n">
        <v>-3248</v>
      </c>
    </row>
    <row r="25">
      <c r="A25" s="4" t="inlineStr">
        <is>
          <t>Short-term investments and cash</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Total investment income</t>
        </is>
      </c>
      <c r="B27" s="5" t="n">
        <v>3421</v>
      </c>
      <c r="C27" s="5" t="n">
        <v>3186</v>
      </c>
      <c r="D27" s="5" t="n">
        <v>7661</v>
      </c>
      <c r="E27" s="5" t="n">
        <v>4975</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Total investment income</t>
        </is>
      </c>
      <c r="B30" s="6" t="n">
        <v>655</v>
      </c>
      <c r="C30" s="6" t="n">
        <v>29</v>
      </c>
      <c r="D30" s="6" t="n">
        <v>1524</v>
      </c>
      <c r="E30" s="6" t="n">
        <v>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Fixed maturity securities</t>
        </is>
      </c>
      <c r="B4" s="6" t="n">
        <v>-2370</v>
      </c>
      <c r="C4" s="6" t="n">
        <v>-7013</v>
      </c>
      <c r="D4" s="6" t="n">
        <v>-10359</v>
      </c>
      <c r="E4" s="6" t="n">
        <v>2773</v>
      </c>
    </row>
    <row r="5">
      <c r="A5" s="4" t="inlineStr">
        <is>
          <t>Deferred income taxes</t>
        </is>
      </c>
      <c r="B5" s="5" t="n">
        <v>513</v>
      </c>
      <c r="C5" s="5" t="n">
        <v>1473</v>
      </c>
      <c r="D5" s="5" t="n">
        <v>2176</v>
      </c>
      <c r="E5" s="5" t="n">
        <v>-572</v>
      </c>
    </row>
    <row r="6">
      <c r="A6" s="4" t="inlineStr">
        <is>
          <t>Total other comprehensive (loss) income</t>
        </is>
      </c>
      <c r="B6" s="6" t="n">
        <v>-1857</v>
      </c>
      <c r="C6" s="6" t="n">
        <v>-5540</v>
      </c>
      <c r="D6" s="6" t="n">
        <v>-8183</v>
      </c>
      <c r="E6" s="6" t="n">
        <v>22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s and Valuation Techniques (Details) - Level 3 - Measurement Input, Incremental Cost of Capital</t>
        </is>
      </c>
      <c r="B1" s="2" t="inlineStr">
        <is>
          <t>Jun. 30, 2024</t>
        </is>
      </c>
      <c r="C1" s="2" t="inlineStr">
        <is>
          <t>Dec. 31, 2023</t>
        </is>
      </c>
    </row>
    <row r="2">
      <c r="A2" s="4" t="inlineStr">
        <is>
          <t>High</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receivable</t>
        </is>
      </c>
      <c r="B4" s="8" t="n">
        <v>0.0975</v>
      </c>
      <c r="C4" s="8" t="n">
        <v>0.095</v>
      </c>
    </row>
    <row r="5">
      <c r="A5" s="4" t="inlineStr">
        <is>
          <t>Low</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receivable</t>
        </is>
      </c>
      <c r="B7" s="8" t="n">
        <v>0.036</v>
      </c>
      <c r="C7" s="8" t="n">
        <v>0.0325</v>
      </c>
    </row>
    <row r="8">
      <c r="A8" s="4" t="inlineStr">
        <is>
          <t>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receivable</t>
        </is>
      </c>
      <c r="B10" s="8" t="n">
        <v>0.07489999999999999</v>
      </c>
      <c r="C10" s="8" t="n">
        <v>0.0704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4</t>
        </is>
      </c>
      <c r="C1" s="2" t="inlineStr">
        <is>
          <t>Dec. 31, 2023</t>
        </is>
      </c>
    </row>
    <row r="2">
      <c r="A2" s="3" t="inlineStr">
        <is>
          <t>Fixed maturity securities, available-for-sale:</t>
        </is>
      </c>
      <c r="B2" s="4" t="inlineStr">
        <is>
          <t xml:space="preserve"> </t>
        </is>
      </c>
      <c r="C2" s="4" t="inlineStr">
        <is>
          <t xml:space="preserve"> </t>
        </is>
      </c>
    </row>
    <row r="3">
      <c r="A3" s="4" t="inlineStr">
        <is>
          <t>Total fixed maturity securities, available-for-sale</t>
        </is>
      </c>
      <c r="B3" s="6" t="n">
        <v>1200273</v>
      </c>
      <c r="C3" s="6" t="n">
        <v>1017651</v>
      </c>
    </row>
    <row r="4">
      <c r="A4" s="4" t="inlineStr">
        <is>
          <t>Total fixed maturity securities, held-to-maturity</t>
        </is>
      </c>
      <c r="B4" s="5" t="n">
        <v>38640</v>
      </c>
      <c r="C4" s="5" t="n">
        <v>41017</v>
      </c>
    </row>
    <row r="5">
      <c r="A5" s="4" t="inlineStr">
        <is>
          <t>Equity securities, at fair value</t>
        </is>
      </c>
      <c r="B5" s="5" t="n">
        <v>112823</v>
      </c>
      <c r="C5" s="5" t="n">
        <v>118249</v>
      </c>
    </row>
    <row r="6">
      <c r="A6" s="4" t="inlineStr">
        <is>
          <t>Mortgage loans</t>
        </is>
      </c>
      <c r="B6" s="5" t="n">
        <v>43670</v>
      </c>
      <c r="C6" s="5" t="n">
        <v>50070</v>
      </c>
    </row>
    <row r="7">
      <c r="A7" s="4" t="inlineStr">
        <is>
          <t>Short-term investments</t>
        </is>
      </c>
      <c r="B7" s="5" t="n">
        <v>215041</v>
      </c>
      <c r="C7" s="5" t="n">
        <v>270226</v>
      </c>
    </row>
    <row r="8">
      <c r="A8" s="4" t="inlineStr">
        <is>
          <t>Total</t>
        </is>
      </c>
      <c r="B8" s="5" t="n">
        <v>1610447</v>
      </c>
      <c r="C8" s="5" t="n">
        <v>1497213</v>
      </c>
    </row>
    <row r="9">
      <c r="A9" s="4" t="inlineStr">
        <is>
          <t>U.S. government securities</t>
        </is>
      </c>
      <c r="B9" s="4" t="inlineStr">
        <is>
          <t xml:space="preserve"> </t>
        </is>
      </c>
      <c r="C9" s="4" t="inlineStr">
        <is>
          <t xml:space="preserve"> </t>
        </is>
      </c>
    </row>
    <row r="10">
      <c r="A10" s="3" t="inlineStr">
        <is>
          <t>Fixed maturity securities, available-for-sale:</t>
        </is>
      </c>
      <c r="B10" s="4" t="inlineStr">
        <is>
          <t xml:space="preserve"> </t>
        </is>
      </c>
      <c r="C10" s="4" t="inlineStr">
        <is>
          <t xml:space="preserve"> </t>
        </is>
      </c>
    </row>
    <row r="11">
      <c r="A11" s="4" t="inlineStr">
        <is>
          <t>Total fixed maturity securities, available-for-sale</t>
        </is>
      </c>
      <c r="B11" s="5" t="n">
        <v>35568</v>
      </c>
      <c r="C11" s="5" t="n">
        <v>44166</v>
      </c>
    </row>
    <row r="12">
      <c r="A12" s="4" t="inlineStr">
        <is>
          <t>Corporate securities and miscellaneous</t>
        </is>
      </c>
      <c r="B12" s="4" t="inlineStr">
        <is>
          <t xml:space="preserve"> </t>
        </is>
      </c>
      <c r="C12" s="4" t="inlineStr">
        <is>
          <t xml:space="preserve"> </t>
        </is>
      </c>
    </row>
    <row r="13">
      <c r="A13" s="3" t="inlineStr">
        <is>
          <t>Fixed maturity securities, available-for-sale:</t>
        </is>
      </c>
      <c r="B13" s="4" t="inlineStr">
        <is>
          <t xml:space="preserve"> </t>
        </is>
      </c>
      <c r="C13" s="4" t="inlineStr">
        <is>
          <t xml:space="preserve"> </t>
        </is>
      </c>
    </row>
    <row r="14">
      <c r="A14" s="4" t="inlineStr">
        <is>
          <t>Total fixed maturity securities, available-for-sale</t>
        </is>
      </c>
      <c r="B14" s="5" t="n">
        <v>436382</v>
      </c>
      <c r="C14" s="5" t="n">
        <v>383420</v>
      </c>
    </row>
    <row r="15">
      <c r="A15" s="4" t="inlineStr">
        <is>
          <t>Municipal securities</t>
        </is>
      </c>
      <c r="B15" s="4" t="inlineStr">
        <is>
          <t xml:space="preserve"> </t>
        </is>
      </c>
      <c r="C15" s="4" t="inlineStr">
        <is>
          <t xml:space="preserve"> </t>
        </is>
      </c>
    </row>
    <row r="16">
      <c r="A16" s="3" t="inlineStr">
        <is>
          <t>Fixed maturity securities, available-for-sale:</t>
        </is>
      </c>
      <c r="B16" s="4" t="inlineStr">
        <is>
          <t xml:space="preserve"> </t>
        </is>
      </c>
      <c r="C16" s="4" t="inlineStr">
        <is>
          <t xml:space="preserve"> </t>
        </is>
      </c>
    </row>
    <row r="17">
      <c r="A17" s="4" t="inlineStr">
        <is>
          <t>Total fixed maturity securities, available-for-sale</t>
        </is>
      </c>
      <c r="B17" s="5" t="n">
        <v>94274</v>
      </c>
      <c r="C17" s="5" t="n">
        <v>92778</v>
      </c>
    </row>
    <row r="18">
      <c r="A18" s="4" t="inlineStr">
        <is>
          <t>Residential mortgage-backed securities</t>
        </is>
      </c>
      <c r="B18" s="4" t="inlineStr">
        <is>
          <t xml:space="preserve"> </t>
        </is>
      </c>
      <c r="C18" s="4" t="inlineStr">
        <is>
          <t xml:space="preserve"> </t>
        </is>
      </c>
    </row>
    <row r="19">
      <c r="A19" s="3" t="inlineStr">
        <is>
          <t>Fixed maturity securities, available-for-sale:</t>
        </is>
      </c>
      <c r="B19" s="4" t="inlineStr">
        <is>
          <t xml:space="preserve"> </t>
        </is>
      </c>
      <c r="C19" s="4" t="inlineStr">
        <is>
          <t xml:space="preserve"> </t>
        </is>
      </c>
    </row>
    <row r="20">
      <c r="A20" s="4" t="inlineStr">
        <is>
          <t>Total fixed maturity securities, available-for-sale</t>
        </is>
      </c>
      <c r="B20" s="5" t="n">
        <v>347302</v>
      </c>
      <c r="C20" s="5" t="n">
        <v>281626</v>
      </c>
    </row>
    <row r="21">
      <c r="A21" s="4" t="inlineStr">
        <is>
          <t>Commercial mortgage-backed securities</t>
        </is>
      </c>
      <c r="B21" s="4" t="inlineStr">
        <is>
          <t xml:space="preserve"> </t>
        </is>
      </c>
      <c r="C21" s="4" t="inlineStr">
        <is>
          <t xml:space="preserve"> </t>
        </is>
      </c>
    </row>
    <row r="22">
      <c r="A22" s="3" t="inlineStr">
        <is>
          <t>Fixed maturity securities, available-for-sale:</t>
        </is>
      </c>
      <c r="B22" s="4" t="inlineStr">
        <is>
          <t xml:space="preserve"> </t>
        </is>
      </c>
      <c r="C22" s="4" t="inlineStr">
        <is>
          <t xml:space="preserve"> </t>
        </is>
      </c>
    </row>
    <row r="23">
      <c r="A23" s="4" t="inlineStr">
        <is>
          <t>Total fixed maturity securities, available-for-sale</t>
        </is>
      </c>
      <c r="B23" s="5" t="n">
        <v>46307</v>
      </c>
      <c r="C23" s="5" t="n">
        <v>29934</v>
      </c>
    </row>
    <row r="24">
      <c r="A24" s="4" t="inlineStr">
        <is>
          <t>Other asset-backed securities</t>
        </is>
      </c>
      <c r="B24" s="4" t="inlineStr">
        <is>
          <t xml:space="preserve"> </t>
        </is>
      </c>
      <c r="C24" s="4" t="inlineStr">
        <is>
          <t xml:space="preserve"> </t>
        </is>
      </c>
    </row>
    <row r="25">
      <c r="A25" s="3" t="inlineStr">
        <is>
          <t>Fixed maturity securities, available-for-sale:</t>
        </is>
      </c>
      <c r="B25" s="4" t="inlineStr">
        <is>
          <t xml:space="preserve"> </t>
        </is>
      </c>
      <c r="C25" s="4" t="inlineStr">
        <is>
          <t xml:space="preserve"> </t>
        </is>
      </c>
    </row>
    <row r="26">
      <c r="A26" s="4" t="inlineStr">
        <is>
          <t>Total fixed maturity securities, available-for-sale</t>
        </is>
      </c>
      <c r="B26" s="5" t="n">
        <v>240440</v>
      </c>
      <c r="C26" s="5" t="n">
        <v>185727</v>
      </c>
    </row>
    <row r="27">
      <c r="A27" s="4" t="inlineStr">
        <is>
          <t>Total fixed maturity securities, held-to-maturity</t>
        </is>
      </c>
      <c r="B27" s="5" t="n">
        <v>38640</v>
      </c>
      <c r="C27" s="5" t="n">
        <v>41017</v>
      </c>
    </row>
    <row r="28">
      <c r="A28" s="4" t="inlineStr">
        <is>
          <t>Common stocks:</t>
        </is>
      </c>
      <c r="B28" s="4" t="inlineStr">
        <is>
          <t xml:space="preserve"> </t>
        </is>
      </c>
      <c r="C28" s="4" t="inlineStr">
        <is>
          <t xml:space="preserve"> </t>
        </is>
      </c>
    </row>
    <row r="29">
      <c r="A29" s="3" t="inlineStr">
        <is>
          <t>Fixed maturity securities, available-for-sale:</t>
        </is>
      </c>
      <c r="B29" s="4" t="inlineStr">
        <is>
          <t xml:space="preserve"> </t>
        </is>
      </c>
      <c r="C29" s="4" t="inlineStr">
        <is>
          <t xml:space="preserve"> </t>
        </is>
      </c>
    </row>
    <row r="30">
      <c r="A30" s="4" t="inlineStr">
        <is>
          <t>Equity securities, at fair value</t>
        </is>
      </c>
      <c r="B30" s="5" t="n">
        <v>69439</v>
      </c>
      <c r="C30" s="5" t="n">
        <v>67425</v>
      </c>
    </row>
    <row r="31">
      <c r="A31" s="4" t="inlineStr">
        <is>
          <t>Preferred stocks:</t>
        </is>
      </c>
      <c r="B31" s="4" t="inlineStr">
        <is>
          <t xml:space="preserve"> </t>
        </is>
      </c>
      <c r="C31" s="4" t="inlineStr">
        <is>
          <t xml:space="preserve"> </t>
        </is>
      </c>
    </row>
    <row r="32">
      <c r="A32" s="3" t="inlineStr">
        <is>
          <t>Fixed maturity securities, available-for-sale:</t>
        </is>
      </c>
      <c r="B32" s="4" t="inlineStr">
        <is>
          <t xml:space="preserve"> </t>
        </is>
      </c>
      <c r="C32" s="4" t="inlineStr">
        <is>
          <t xml:space="preserve"> </t>
        </is>
      </c>
    </row>
    <row r="33">
      <c r="A33" s="4" t="inlineStr">
        <is>
          <t>Equity securities, at fair value</t>
        </is>
      </c>
      <c r="B33" s="5" t="n">
        <v>3177</v>
      </c>
      <c r="C33" s="5" t="n">
        <v>7358</v>
      </c>
    </row>
    <row r="34">
      <c r="A34" s="4" t="inlineStr">
        <is>
          <t>Mutual funds:</t>
        </is>
      </c>
      <c r="B34" s="4" t="inlineStr">
        <is>
          <t xml:space="preserve"> </t>
        </is>
      </c>
      <c r="C34" s="4" t="inlineStr">
        <is>
          <t xml:space="preserve"> </t>
        </is>
      </c>
    </row>
    <row r="35">
      <c r="A35" s="3" t="inlineStr">
        <is>
          <t>Fixed maturity securities, available-for-sale:</t>
        </is>
      </c>
      <c r="B35" s="4" t="inlineStr">
        <is>
          <t xml:space="preserve"> </t>
        </is>
      </c>
      <c r="C35" s="4" t="inlineStr">
        <is>
          <t xml:space="preserve"> </t>
        </is>
      </c>
    </row>
    <row r="36">
      <c r="A36" s="4" t="inlineStr">
        <is>
          <t>Equity securities, at fair value</t>
        </is>
      </c>
      <c r="B36" s="5" t="n">
        <v>40207</v>
      </c>
      <c r="C36" s="5" t="n">
        <v>43466</v>
      </c>
    </row>
    <row r="37">
      <c r="A37" s="4" t="inlineStr">
        <is>
          <t>Level 1</t>
        </is>
      </c>
      <c r="B37" s="4" t="inlineStr">
        <is>
          <t xml:space="preserve"> </t>
        </is>
      </c>
      <c r="C37" s="4" t="inlineStr">
        <is>
          <t xml:space="preserve"> </t>
        </is>
      </c>
    </row>
    <row r="38">
      <c r="A38" s="3" t="inlineStr">
        <is>
          <t>Fixed maturity securities, available-for-sale:</t>
        </is>
      </c>
      <c r="B38" s="4" t="inlineStr">
        <is>
          <t xml:space="preserve"> </t>
        </is>
      </c>
      <c r="C38" s="4" t="inlineStr">
        <is>
          <t xml:space="preserve"> </t>
        </is>
      </c>
    </row>
    <row r="39">
      <c r="A39" s="4" t="inlineStr">
        <is>
          <t>Total fixed maturity securities, available-for-sale</t>
        </is>
      </c>
      <c r="B39" s="5" t="n">
        <v>35568</v>
      </c>
      <c r="C39" s="5" t="n">
        <v>44166</v>
      </c>
    </row>
    <row r="40">
      <c r="A40" s="4" t="inlineStr">
        <is>
          <t>Total fixed maturity securities, held-to-maturity</t>
        </is>
      </c>
      <c r="B40" s="5" t="n">
        <v>0</v>
      </c>
      <c r="C40" s="5" t="n">
        <v>0</v>
      </c>
    </row>
    <row r="41">
      <c r="A41" s="4" t="inlineStr">
        <is>
          <t>Equity securities, at fair value</t>
        </is>
      </c>
      <c r="B41" s="5" t="n">
        <v>109646</v>
      </c>
      <c r="C41" s="5" t="n">
        <v>110891</v>
      </c>
    </row>
    <row r="42">
      <c r="A42" s="4" t="inlineStr">
        <is>
          <t>Mortgage loans</t>
        </is>
      </c>
      <c r="B42" s="5" t="n">
        <v>0</v>
      </c>
      <c r="C42" s="5" t="n">
        <v>0</v>
      </c>
    </row>
    <row r="43">
      <c r="A43" s="4" t="inlineStr">
        <is>
          <t>Short-term investments</t>
        </is>
      </c>
      <c r="B43" s="5" t="n">
        <v>215041</v>
      </c>
      <c r="C43" s="5" t="n">
        <v>270226</v>
      </c>
    </row>
    <row r="44">
      <c r="A44" s="4" t="inlineStr">
        <is>
          <t>Total</t>
        </is>
      </c>
      <c r="B44" s="5" t="n">
        <v>360255</v>
      </c>
      <c r="C44" s="5" t="n">
        <v>425283</v>
      </c>
    </row>
    <row r="45">
      <c r="A45" s="4" t="inlineStr">
        <is>
          <t>Level 1 | U.S. government securities</t>
        </is>
      </c>
      <c r="B45" s="4" t="inlineStr">
        <is>
          <t xml:space="preserve"> </t>
        </is>
      </c>
      <c r="C45" s="4" t="inlineStr">
        <is>
          <t xml:space="preserve"> </t>
        </is>
      </c>
    </row>
    <row r="46">
      <c r="A46" s="3" t="inlineStr">
        <is>
          <t>Fixed maturity securities, available-for-sale:</t>
        </is>
      </c>
      <c r="B46" s="4" t="inlineStr">
        <is>
          <t xml:space="preserve"> </t>
        </is>
      </c>
      <c r="C46" s="4" t="inlineStr">
        <is>
          <t xml:space="preserve"> </t>
        </is>
      </c>
    </row>
    <row r="47">
      <c r="A47" s="4" t="inlineStr">
        <is>
          <t>Total fixed maturity securities, available-for-sale</t>
        </is>
      </c>
      <c r="B47" s="5" t="n">
        <v>35568</v>
      </c>
      <c r="C47" s="5" t="n">
        <v>44166</v>
      </c>
    </row>
    <row r="48">
      <c r="A48" s="4" t="inlineStr">
        <is>
          <t>Level 1 | Corporate securities and miscellaneous</t>
        </is>
      </c>
      <c r="B48" s="4" t="inlineStr">
        <is>
          <t xml:space="preserve"> </t>
        </is>
      </c>
      <c r="C48" s="4" t="inlineStr">
        <is>
          <t xml:space="preserve"> </t>
        </is>
      </c>
    </row>
    <row r="49">
      <c r="A49" s="3" t="inlineStr">
        <is>
          <t>Fixed maturity securities, available-for-sale:</t>
        </is>
      </c>
      <c r="B49" s="4" t="inlineStr">
        <is>
          <t xml:space="preserve"> </t>
        </is>
      </c>
      <c r="C49" s="4" t="inlineStr">
        <is>
          <t xml:space="preserve"> </t>
        </is>
      </c>
    </row>
    <row r="50">
      <c r="A50" s="4" t="inlineStr">
        <is>
          <t>Total fixed maturity securities, available-for-sale</t>
        </is>
      </c>
      <c r="B50" s="5" t="n">
        <v>0</v>
      </c>
      <c r="C50" s="5" t="n">
        <v>0</v>
      </c>
    </row>
    <row r="51">
      <c r="A51" s="4" t="inlineStr">
        <is>
          <t>Level 1 | Municipal securities</t>
        </is>
      </c>
      <c r="B51" s="4" t="inlineStr">
        <is>
          <t xml:space="preserve"> </t>
        </is>
      </c>
      <c r="C51" s="4" t="inlineStr">
        <is>
          <t xml:space="preserve"> </t>
        </is>
      </c>
    </row>
    <row r="52">
      <c r="A52" s="3" t="inlineStr">
        <is>
          <t>Fixed maturity securities, available-for-sale:</t>
        </is>
      </c>
      <c r="B52" s="4" t="inlineStr">
        <is>
          <t xml:space="preserve"> </t>
        </is>
      </c>
      <c r="C52" s="4" t="inlineStr">
        <is>
          <t xml:space="preserve"> </t>
        </is>
      </c>
    </row>
    <row r="53">
      <c r="A53" s="4" t="inlineStr">
        <is>
          <t>Total fixed maturity securities, available-for-sale</t>
        </is>
      </c>
      <c r="B53" s="5" t="n">
        <v>0</v>
      </c>
      <c r="C53" s="5" t="n">
        <v>0</v>
      </c>
    </row>
    <row r="54">
      <c r="A54" s="4" t="inlineStr">
        <is>
          <t>Level 1 | Residential mortgage-backed securities</t>
        </is>
      </c>
      <c r="B54" s="4" t="inlineStr">
        <is>
          <t xml:space="preserve"> </t>
        </is>
      </c>
      <c r="C54" s="4" t="inlineStr">
        <is>
          <t xml:space="preserve"> </t>
        </is>
      </c>
    </row>
    <row r="55">
      <c r="A55" s="3" t="inlineStr">
        <is>
          <t>Fixed maturity securities, available-for-sale:</t>
        </is>
      </c>
      <c r="B55" s="4" t="inlineStr">
        <is>
          <t xml:space="preserve"> </t>
        </is>
      </c>
      <c r="C55" s="4" t="inlineStr">
        <is>
          <t xml:space="preserve"> </t>
        </is>
      </c>
    </row>
    <row r="56">
      <c r="A56" s="4" t="inlineStr">
        <is>
          <t>Total fixed maturity securities, available-for-sale</t>
        </is>
      </c>
      <c r="B56" s="5" t="n">
        <v>0</v>
      </c>
      <c r="C56" s="5" t="n">
        <v>0</v>
      </c>
    </row>
    <row r="57">
      <c r="A57" s="4" t="inlineStr">
        <is>
          <t>Level 1 | Commercial mortgage-backed securities</t>
        </is>
      </c>
      <c r="B57" s="4" t="inlineStr">
        <is>
          <t xml:space="preserve"> </t>
        </is>
      </c>
      <c r="C57" s="4" t="inlineStr">
        <is>
          <t xml:space="preserve"> </t>
        </is>
      </c>
    </row>
    <row r="58">
      <c r="A58" s="3" t="inlineStr">
        <is>
          <t>Fixed maturity securities, available-for-sale:</t>
        </is>
      </c>
      <c r="B58" s="4" t="inlineStr">
        <is>
          <t xml:space="preserve"> </t>
        </is>
      </c>
      <c r="C58" s="4" t="inlineStr">
        <is>
          <t xml:space="preserve"> </t>
        </is>
      </c>
    </row>
    <row r="59">
      <c r="A59" s="4" t="inlineStr">
        <is>
          <t>Total fixed maturity securities, available-for-sale</t>
        </is>
      </c>
      <c r="B59" s="5" t="n">
        <v>0</v>
      </c>
      <c r="C59" s="5" t="n">
        <v>0</v>
      </c>
    </row>
    <row r="60">
      <c r="A60" s="4" t="inlineStr">
        <is>
          <t>Level 1 | Other asset-backed securities</t>
        </is>
      </c>
      <c r="B60" s="4" t="inlineStr">
        <is>
          <t xml:space="preserve"> </t>
        </is>
      </c>
      <c r="C60" s="4" t="inlineStr">
        <is>
          <t xml:space="preserve"> </t>
        </is>
      </c>
    </row>
    <row r="61">
      <c r="A61" s="3" t="inlineStr">
        <is>
          <t>Fixed maturity securities, available-for-sale:</t>
        </is>
      </c>
      <c r="B61" s="4" t="inlineStr">
        <is>
          <t xml:space="preserve"> </t>
        </is>
      </c>
      <c r="C61" s="4" t="inlineStr">
        <is>
          <t xml:space="preserve"> </t>
        </is>
      </c>
    </row>
    <row r="62">
      <c r="A62" s="4" t="inlineStr">
        <is>
          <t>Total fixed maturity securities, available-for-sale</t>
        </is>
      </c>
      <c r="B62" s="5" t="n">
        <v>0</v>
      </c>
      <c r="C62" s="5" t="n">
        <v>0</v>
      </c>
    </row>
    <row r="63">
      <c r="A63" s="4" t="inlineStr">
        <is>
          <t>Total fixed maturity securities, held-to-maturity</t>
        </is>
      </c>
      <c r="B63" s="5" t="n">
        <v>0</v>
      </c>
      <c r="C63" s="5" t="n">
        <v>0</v>
      </c>
    </row>
    <row r="64">
      <c r="A64" s="4" t="inlineStr">
        <is>
          <t>Level 1 | Common stocks:</t>
        </is>
      </c>
      <c r="B64" s="4" t="inlineStr">
        <is>
          <t xml:space="preserve"> </t>
        </is>
      </c>
      <c r="C64" s="4" t="inlineStr">
        <is>
          <t xml:space="preserve"> </t>
        </is>
      </c>
    </row>
    <row r="65">
      <c r="A65" s="3" t="inlineStr">
        <is>
          <t>Fixed maturity securities, available-for-sale:</t>
        </is>
      </c>
      <c r="B65" s="4" t="inlineStr">
        <is>
          <t xml:space="preserve"> </t>
        </is>
      </c>
      <c r="C65" s="4" t="inlineStr">
        <is>
          <t xml:space="preserve"> </t>
        </is>
      </c>
    </row>
    <row r="66">
      <c r="A66" s="4" t="inlineStr">
        <is>
          <t>Equity securities, at fair value</t>
        </is>
      </c>
      <c r="B66" s="5" t="n">
        <v>69439</v>
      </c>
      <c r="C66" s="5" t="n">
        <v>67425</v>
      </c>
    </row>
    <row r="67">
      <c r="A67" s="4" t="inlineStr">
        <is>
          <t>Level 1 | Preferred stocks:</t>
        </is>
      </c>
      <c r="B67" s="4" t="inlineStr">
        <is>
          <t xml:space="preserve"> </t>
        </is>
      </c>
      <c r="C67" s="4" t="inlineStr">
        <is>
          <t xml:space="preserve"> </t>
        </is>
      </c>
    </row>
    <row r="68">
      <c r="A68" s="3" t="inlineStr">
        <is>
          <t>Fixed maturity securities, available-for-sale:</t>
        </is>
      </c>
      <c r="B68" s="4" t="inlineStr">
        <is>
          <t xml:space="preserve"> </t>
        </is>
      </c>
      <c r="C68" s="4" t="inlineStr">
        <is>
          <t xml:space="preserve"> </t>
        </is>
      </c>
    </row>
    <row r="69">
      <c r="A69" s="4" t="inlineStr">
        <is>
          <t>Equity securities, at fair value</t>
        </is>
      </c>
      <c r="B69" s="5" t="n">
        <v>0</v>
      </c>
      <c r="C69" s="5" t="n">
        <v>0</v>
      </c>
    </row>
    <row r="70">
      <c r="A70" s="4" t="inlineStr">
        <is>
          <t>Level 1 | Mutual funds:</t>
        </is>
      </c>
      <c r="B70" s="4" t="inlineStr">
        <is>
          <t xml:space="preserve"> </t>
        </is>
      </c>
      <c r="C70" s="4" t="inlineStr">
        <is>
          <t xml:space="preserve"> </t>
        </is>
      </c>
    </row>
    <row r="71">
      <c r="A71" s="3" t="inlineStr">
        <is>
          <t>Fixed maturity securities, available-for-sale:</t>
        </is>
      </c>
      <c r="B71" s="4" t="inlineStr">
        <is>
          <t xml:space="preserve"> </t>
        </is>
      </c>
      <c r="C71" s="4" t="inlineStr">
        <is>
          <t xml:space="preserve"> </t>
        </is>
      </c>
    </row>
    <row r="72">
      <c r="A72" s="4" t="inlineStr">
        <is>
          <t>Equity securities, at fair value</t>
        </is>
      </c>
      <c r="B72" s="5" t="n">
        <v>40207</v>
      </c>
      <c r="C72" s="5" t="n">
        <v>43466</v>
      </c>
    </row>
    <row r="73">
      <c r="A73" s="4" t="inlineStr">
        <is>
          <t>Level 2</t>
        </is>
      </c>
      <c r="B73" s="4" t="inlineStr">
        <is>
          <t xml:space="preserve"> </t>
        </is>
      </c>
      <c r="C73" s="4" t="inlineStr">
        <is>
          <t xml:space="preserve"> </t>
        </is>
      </c>
    </row>
    <row r="74">
      <c r="A74" s="3" t="inlineStr">
        <is>
          <t>Fixed maturity securities, available-for-sale:</t>
        </is>
      </c>
      <c r="B74" s="4" t="inlineStr">
        <is>
          <t xml:space="preserve"> </t>
        </is>
      </c>
      <c r="C74" s="4" t="inlineStr">
        <is>
          <t xml:space="preserve"> </t>
        </is>
      </c>
    </row>
    <row r="75">
      <c r="A75" s="4" t="inlineStr">
        <is>
          <t>Total fixed maturity securities, available-for-sale</t>
        </is>
      </c>
      <c r="B75" s="5" t="n">
        <v>1164705</v>
      </c>
      <c r="C75" s="5" t="n">
        <v>973485</v>
      </c>
    </row>
    <row r="76">
      <c r="A76" s="4" t="inlineStr">
        <is>
          <t>Total fixed maturity securities, held-to-maturity</t>
        </is>
      </c>
      <c r="B76" s="5" t="n">
        <v>0</v>
      </c>
      <c r="C76" s="5" t="n">
        <v>0</v>
      </c>
    </row>
    <row r="77">
      <c r="A77" s="4" t="inlineStr">
        <is>
          <t>Equity securities, at fair value</t>
        </is>
      </c>
      <c r="B77" s="5" t="n">
        <v>3177</v>
      </c>
      <c r="C77" s="5" t="n">
        <v>7358</v>
      </c>
    </row>
    <row r="78">
      <c r="A78" s="4" t="inlineStr">
        <is>
          <t>Mortgage loans</t>
        </is>
      </c>
      <c r="B78" s="5" t="n">
        <v>0</v>
      </c>
      <c r="C78" s="5" t="n">
        <v>0</v>
      </c>
    </row>
    <row r="79">
      <c r="A79" s="4" t="inlineStr">
        <is>
          <t>Short-term investments</t>
        </is>
      </c>
      <c r="B79" s="5" t="n">
        <v>0</v>
      </c>
      <c r="C79" s="5" t="n">
        <v>0</v>
      </c>
    </row>
    <row r="80">
      <c r="A80" s="4" t="inlineStr">
        <is>
          <t>Total</t>
        </is>
      </c>
      <c r="B80" s="5" t="n">
        <v>1167882</v>
      </c>
      <c r="C80" s="5" t="n">
        <v>980843</v>
      </c>
    </row>
    <row r="81">
      <c r="A81" s="4" t="inlineStr">
        <is>
          <t>Level 2 | U.S. government securities</t>
        </is>
      </c>
      <c r="B81" s="4" t="inlineStr">
        <is>
          <t xml:space="preserve"> </t>
        </is>
      </c>
      <c r="C81" s="4" t="inlineStr">
        <is>
          <t xml:space="preserve"> </t>
        </is>
      </c>
    </row>
    <row r="82">
      <c r="A82" s="3" t="inlineStr">
        <is>
          <t>Fixed maturity securities, available-for-sale:</t>
        </is>
      </c>
      <c r="B82" s="4" t="inlineStr">
        <is>
          <t xml:space="preserve"> </t>
        </is>
      </c>
      <c r="C82" s="4" t="inlineStr">
        <is>
          <t xml:space="preserve"> </t>
        </is>
      </c>
    </row>
    <row r="83">
      <c r="A83" s="4" t="inlineStr">
        <is>
          <t>Total fixed maturity securities, available-for-sale</t>
        </is>
      </c>
      <c r="B83" s="5" t="n">
        <v>0</v>
      </c>
      <c r="C83" s="5" t="n">
        <v>0</v>
      </c>
    </row>
    <row r="84">
      <c r="A84" s="4" t="inlineStr">
        <is>
          <t>Level 2 | Corporate securities and miscellaneous</t>
        </is>
      </c>
      <c r="B84" s="4" t="inlineStr">
        <is>
          <t xml:space="preserve"> </t>
        </is>
      </c>
      <c r="C84" s="4" t="inlineStr">
        <is>
          <t xml:space="preserve"> </t>
        </is>
      </c>
    </row>
    <row r="85">
      <c r="A85" s="3" t="inlineStr">
        <is>
          <t>Fixed maturity securities, available-for-sale:</t>
        </is>
      </c>
      <c r="B85" s="4" t="inlineStr">
        <is>
          <t xml:space="preserve"> </t>
        </is>
      </c>
      <c r="C85" s="4" t="inlineStr">
        <is>
          <t xml:space="preserve"> </t>
        </is>
      </c>
    </row>
    <row r="86">
      <c r="A86" s="4" t="inlineStr">
        <is>
          <t>Total fixed maturity securities, available-for-sale</t>
        </is>
      </c>
      <c r="B86" s="5" t="n">
        <v>436382</v>
      </c>
      <c r="C86" s="5" t="n">
        <v>383420</v>
      </c>
    </row>
    <row r="87">
      <c r="A87" s="4" t="inlineStr">
        <is>
          <t>Level 2 | Municipal securities</t>
        </is>
      </c>
      <c r="B87" s="4" t="inlineStr">
        <is>
          <t xml:space="preserve"> </t>
        </is>
      </c>
      <c r="C87" s="4" t="inlineStr">
        <is>
          <t xml:space="preserve"> </t>
        </is>
      </c>
    </row>
    <row r="88">
      <c r="A88" s="3" t="inlineStr">
        <is>
          <t>Fixed maturity securities, available-for-sale:</t>
        </is>
      </c>
      <c r="B88" s="4" t="inlineStr">
        <is>
          <t xml:space="preserve"> </t>
        </is>
      </c>
      <c r="C88" s="4" t="inlineStr">
        <is>
          <t xml:space="preserve"> </t>
        </is>
      </c>
    </row>
    <row r="89">
      <c r="A89" s="4" t="inlineStr">
        <is>
          <t>Total fixed maturity securities, available-for-sale</t>
        </is>
      </c>
      <c r="B89" s="5" t="n">
        <v>94274</v>
      </c>
      <c r="C89" s="5" t="n">
        <v>92778</v>
      </c>
    </row>
    <row r="90">
      <c r="A90" s="4" t="inlineStr">
        <is>
          <t>Level 2 | Residential mortgage-backed securities</t>
        </is>
      </c>
      <c r="B90" s="4" t="inlineStr">
        <is>
          <t xml:space="preserve"> </t>
        </is>
      </c>
      <c r="C90" s="4" t="inlineStr">
        <is>
          <t xml:space="preserve"> </t>
        </is>
      </c>
    </row>
    <row r="91">
      <c r="A91" s="3" t="inlineStr">
        <is>
          <t>Fixed maturity securities, available-for-sale:</t>
        </is>
      </c>
      <c r="B91" s="4" t="inlineStr">
        <is>
          <t xml:space="preserve"> </t>
        </is>
      </c>
      <c r="C91" s="4" t="inlineStr">
        <is>
          <t xml:space="preserve"> </t>
        </is>
      </c>
    </row>
    <row r="92">
      <c r="A92" s="4" t="inlineStr">
        <is>
          <t>Total fixed maturity securities, available-for-sale</t>
        </is>
      </c>
      <c r="B92" s="5" t="n">
        <v>347302</v>
      </c>
      <c r="C92" s="5" t="n">
        <v>281626</v>
      </c>
    </row>
    <row r="93">
      <c r="A93" s="4" t="inlineStr">
        <is>
          <t>Level 2 | Commercial mortgage-backed securities</t>
        </is>
      </c>
      <c r="B93" s="4" t="inlineStr">
        <is>
          <t xml:space="preserve"> </t>
        </is>
      </c>
      <c r="C93" s="4" t="inlineStr">
        <is>
          <t xml:space="preserve"> </t>
        </is>
      </c>
    </row>
    <row r="94">
      <c r="A94" s="3" t="inlineStr">
        <is>
          <t>Fixed maturity securities, available-for-sale:</t>
        </is>
      </c>
      <c r="B94" s="4" t="inlineStr">
        <is>
          <t xml:space="preserve"> </t>
        </is>
      </c>
      <c r="C94" s="4" t="inlineStr">
        <is>
          <t xml:space="preserve"> </t>
        </is>
      </c>
    </row>
    <row r="95">
      <c r="A95" s="4" t="inlineStr">
        <is>
          <t>Total fixed maturity securities, available-for-sale</t>
        </is>
      </c>
      <c r="B95" s="5" t="n">
        <v>46307</v>
      </c>
      <c r="C95" s="5" t="n">
        <v>29934</v>
      </c>
    </row>
    <row r="96">
      <c r="A96" s="4" t="inlineStr">
        <is>
          <t>Level 2 | Other asset-backed securities</t>
        </is>
      </c>
      <c r="B96" s="4" t="inlineStr">
        <is>
          <t xml:space="preserve"> </t>
        </is>
      </c>
      <c r="C96" s="4" t="inlineStr">
        <is>
          <t xml:space="preserve"> </t>
        </is>
      </c>
    </row>
    <row r="97">
      <c r="A97" s="3" t="inlineStr">
        <is>
          <t>Fixed maturity securities, available-for-sale:</t>
        </is>
      </c>
      <c r="B97" s="4" t="inlineStr">
        <is>
          <t xml:space="preserve"> </t>
        </is>
      </c>
      <c r="C97" s="4" t="inlineStr">
        <is>
          <t xml:space="preserve"> </t>
        </is>
      </c>
    </row>
    <row r="98">
      <c r="A98" s="4" t="inlineStr">
        <is>
          <t>Total fixed maturity securities, available-for-sale</t>
        </is>
      </c>
      <c r="B98" s="5" t="n">
        <v>240440</v>
      </c>
      <c r="C98" s="5" t="n">
        <v>185727</v>
      </c>
    </row>
    <row r="99">
      <c r="A99" s="4" t="inlineStr">
        <is>
          <t>Total fixed maturity securities, held-to-maturity</t>
        </is>
      </c>
      <c r="B99" s="5" t="n">
        <v>0</v>
      </c>
      <c r="C99" s="5" t="n">
        <v>0</v>
      </c>
    </row>
    <row r="100">
      <c r="A100" s="4" t="inlineStr">
        <is>
          <t>Level 2 | Common stocks:</t>
        </is>
      </c>
      <c r="B100" s="4" t="inlineStr">
        <is>
          <t xml:space="preserve"> </t>
        </is>
      </c>
      <c r="C100" s="4" t="inlineStr">
        <is>
          <t xml:space="preserve"> </t>
        </is>
      </c>
    </row>
    <row r="101">
      <c r="A101" s="3" t="inlineStr">
        <is>
          <t>Fixed maturity securities, available-for-sale:</t>
        </is>
      </c>
      <c r="B101" s="4" t="inlineStr">
        <is>
          <t xml:space="preserve"> </t>
        </is>
      </c>
      <c r="C101" s="4" t="inlineStr">
        <is>
          <t xml:space="preserve"> </t>
        </is>
      </c>
    </row>
    <row r="102">
      <c r="A102" s="4" t="inlineStr">
        <is>
          <t>Equity securities, at fair value</t>
        </is>
      </c>
      <c r="B102" s="5" t="n">
        <v>0</v>
      </c>
      <c r="C102" s="5" t="n">
        <v>0</v>
      </c>
    </row>
    <row r="103">
      <c r="A103" s="4" t="inlineStr">
        <is>
          <t>Level 2 | Preferred stocks:</t>
        </is>
      </c>
      <c r="B103" s="4" t="inlineStr">
        <is>
          <t xml:space="preserve"> </t>
        </is>
      </c>
      <c r="C103" s="4" t="inlineStr">
        <is>
          <t xml:space="preserve"> </t>
        </is>
      </c>
    </row>
    <row r="104">
      <c r="A104" s="3" t="inlineStr">
        <is>
          <t>Fixed maturity securities, available-for-sale:</t>
        </is>
      </c>
      <c r="B104" s="4" t="inlineStr">
        <is>
          <t xml:space="preserve"> </t>
        </is>
      </c>
      <c r="C104" s="4" t="inlineStr">
        <is>
          <t xml:space="preserve"> </t>
        </is>
      </c>
    </row>
    <row r="105">
      <c r="A105" s="4" t="inlineStr">
        <is>
          <t>Equity securities, at fair value</t>
        </is>
      </c>
      <c r="B105" s="5" t="n">
        <v>3177</v>
      </c>
      <c r="C105" s="5" t="n">
        <v>7358</v>
      </c>
    </row>
    <row r="106">
      <c r="A106" s="4" t="inlineStr">
        <is>
          <t>Level 2 | Mutual funds:</t>
        </is>
      </c>
      <c r="B106" s="4" t="inlineStr">
        <is>
          <t xml:space="preserve"> </t>
        </is>
      </c>
      <c r="C106" s="4" t="inlineStr">
        <is>
          <t xml:space="preserve"> </t>
        </is>
      </c>
    </row>
    <row r="107">
      <c r="A107" s="3" t="inlineStr">
        <is>
          <t>Fixed maturity securities, available-for-sale:</t>
        </is>
      </c>
      <c r="B107" s="4" t="inlineStr">
        <is>
          <t xml:space="preserve"> </t>
        </is>
      </c>
      <c r="C107" s="4" t="inlineStr">
        <is>
          <t xml:space="preserve"> </t>
        </is>
      </c>
    </row>
    <row r="108">
      <c r="A108" s="4" t="inlineStr">
        <is>
          <t>Equity securities, at fair value</t>
        </is>
      </c>
      <c r="B108" s="5" t="n">
        <v>0</v>
      </c>
      <c r="C108" s="5" t="n">
        <v>0</v>
      </c>
    </row>
    <row r="109">
      <c r="A109" s="4" t="inlineStr">
        <is>
          <t>Level 3</t>
        </is>
      </c>
      <c r="B109" s="4" t="inlineStr">
        <is>
          <t xml:space="preserve"> </t>
        </is>
      </c>
      <c r="C109" s="4" t="inlineStr">
        <is>
          <t xml:space="preserve"> </t>
        </is>
      </c>
    </row>
    <row r="110">
      <c r="A110" s="3" t="inlineStr">
        <is>
          <t>Fixed maturity securities, available-for-sale:</t>
        </is>
      </c>
      <c r="B110" s="4" t="inlineStr">
        <is>
          <t xml:space="preserve"> </t>
        </is>
      </c>
      <c r="C110" s="4" t="inlineStr">
        <is>
          <t xml:space="preserve"> </t>
        </is>
      </c>
    </row>
    <row r="111">
      <c r="A111" s="4" t="inlineStr">
        <is>
          <t>Total fixed maturity securities, available-for-sale</t>
        </is>
      </c>
      <c r="B111" s="5" t="n">
        <v>0</v>
      </c>
      <c r="C111" s="5" t="n">
        <v>0</v>
      </c>
    </row>
    <row r="112">
      <c r="A112" s="4" t="inlineStr">
        <is>
          <t>Total fixed maturity securities, held-to-maturity</t>
        </is>
      </c>
      <c r="B112" s="5" t="n">
        <v>38640</v>
      </c>
      <c r="C112" s="5" t="n">
        <v>41017</v>
      </c>
    </row>
    <row r="113">
      <c r="A113" s="4" t="inlineStr">
        <is>
          <t>Equity securities, at fair value</t>
        </is>
      </c>
      <c r="B113" s="5" t="n">
        <v>0</v>
      </c>
      <c r="C113" s="5" t="n">
        <v>0</v>
      </c>
    </row>
    <row r="114">
      <c r="A114" s="4" t="inlineStr">
        <is>
          <t>Mortgage loans</t>
        </is>
      </c>
      <c r="B114" s="5" t="n">
        <v>43670</v>
      </c>
      <c r="C114" s="5" t="n">
        <v>50070</v>
      </c>
    </row>
    <row r="115">
      <c r="A115" s="4" t="inlineStr">
        <is>
          <t>Short-term investments</t>
        </is>
      </c>
      <c r="B115" s="5" t="n">
        <v>0</v>
      </c>
      <c r="C115" s="5" t="n">
        <v>0</v>
      </c>
    </row>
    <row r="116">
      <c r="A116" s="4" t="inlineStr">
        <is>
          <t>Total</t>
        </is>
      </c>
      <c r="B116" s="5" t="n">
        <v>82310</v>
      </c>
      <c r="C116" s="5" t="n">
        <v>91087</v>
      </c>
    </row>
    <row r="117">
      <c r="A117" s="4" t="inlineStr">
        <is>
          <t>Level 3 | U.S. government securities</t>
        </is>
      </c>
      <c r="B117" s="4" t="inlineStr">
        <is>
          <t xml:space="preserve"> </t>
        </is>
      </c>
      <c r="C117" s="4" t="inlineStr">
        <is>
          <t xml:space="preserve"> </t>
        </is>
      </c>
    </row>
    <row r="118">
      <c r="A118" s="3" t="inlineStr">
        <is>
          <t>Fixed maturity securities, available-for-sale:</t>
        </is>
      </c>
      <c r="B118" s="4" t="inlineStr">
        <is>
          <t xml:space="preserve"> </t>
        </is>
      </c>
      <c r="C118" s="4" t="inlineStr">
        <is>
          <t xml:space="preserve"> </t>
        </is>
      </c>
    </row>
    <row r="119">
      <c r="A119" s="4" t="inlineStr">
        <is>
          <t>Total fixed maturity securities, available-for-sale</t>
        </is>
      </c>
      <c r="B119" s="5" t="n">
        <v>0</v>
      </c>
      <c r="C119" s="5" t="n">
        <v>0</v>
      </c>
    </row>
    <row r="120">
      <c r="A120" s="4" t="inlineStr">
        <is>
          <t>Level 3 | Corporate securities and miscellaneous</t>
        </is>
      </c>
      <c r="B120" s="4" t="inlineStr">
        <is>
          <t xml:space="preserve"> </t>
        </is>
      </c>
      <c r="C120" s="4" t="inlineStr">
        <is>
          <t xml:space="preserve"> </t>
        </is>
      </c>
    </row>
    <row r="121">
      <c r="A121" s="3" t="inlineStr">
        <is>
          <t>Fixed maturity securities, available-for-sale:</t>
        </is>
      </c>
      <c r="B121" s="4" t="inlineStr">
        <is>
          <t xml:space="preserve"> </t>
        </is>
      </c>
      <c r="C121" s="4" t="inlineStr">
        <is>
          <t xml:space="preserve"> </t>
        </is>
      </c>
    </row>
    <row r="122">
      <c r="A122" s="4" t="inlineStr">
        <is>
          <t>Total fixed maturity securities, available-for-sale</t>
        </is>
      </c>
      <c r="B122" s="5" t="n">
        <v>0</v>
      </c>
      <c r="C122" s="5" t="n">
        <v>0</v>
      </c>
    </row>
    <row r="123">
      <c r="A123" s="4" t="inlineStr">
        <is>
          <t>Level 3 | Municipal securities</t>
        </is>
      </c>
      <c r="B123" s="4" t="inlineStr">
        <is>
          <t xml:space="preserve"> </t>
        </is>
      </c>
      <c r="C123" s="4" t="inlineStr">
        <is>
          <t xml:space="preserve"> </t>
        </is>
      </c>
    </row>
    <row r="124">
      <c r="A124" s="3" t="inlineStr">
        <is>
          <t>Fixed maturity securities, available-for-sale:</t>
        </is>
      </c>
      <c r="B124" s="4" t="inlineStr">
        <is>
          <t xml:space="preserve"> </t>
        </is>
      </c>
      <c r="C124" s="4" t="inlineStr">
        <is>
          <t xml:space="preserve"> </t>
        </is>
      </c>
    </row>
    <row r="125">
      <c r="A125" s="4" t="inlineStr">
        <is>
          <t>Total fixed maturity securities, available-for-sale</t>
        </is>
      </c>
      <c r="B125" s="5" t="n">
        <v>0</v>
      </c>
      <c r="C125" s="5" t="n">
        <v>0</v>
      </c>
    </row>
    <row r="126">
      <c r="A126" s="4" t="inlineStr">
        <is>
          <t>Level 3 | Residential mortgage-backed securities</t>
        </is>
      </c>
      <c r="B126" s="4" t="inlineStr">
        <is>
          <t xml:space="preserve"> </t>
        </is>
      </c>
      <c r="C126" s="4" t="inlineStr">
        <is>
          <t xml:space="preserve"> </t>
        </is>
      </c>
    </row>
    <row r="127">
      <c r="A127" s="3" t="inlineStr">
        <is>
          <t>Fixed maturity securities, available-for-sale:</t>
        </is>
      </c>
      <c r="B127" s="4" t="inlineStr">
        <is>
          <t xml:space="preserve"> </t>
        </is>
      </c>
      <c r="C127" s="4" t="inlineStr">
        <is>
          <t xml:space="preserve"> </t>
        </is>
      </c>
    </row>
    <row r="128">
      <c r="A128" s="4" t="inlineStr">
        <is>
          <t>Total fixed maturity securities, available-for-sale</t>
        </is>
      </c>
      <c r="B128" s="5" t="n">
        <v>0</v>
      </c>
      <c r="C128" s="5" t="n">
        <v>0</v>
      </c>
    </row>
    <row r="129">
      <c r="A129" s="4" t="inlineStr">
        <is>
          <t>Level 3 | Commercial mortgage-backed securities</t>
        </is>
      </c>
      <c r="B129" s="4" t="inlineStr">
        <is>
          <t xml:space="preserve"> </t>
        </is>
      </c>
      <c r="C129" s="4" t="inlineStr">
        <is>
          <t xml:space="preserve"> </t>
        </is>
      </c>
    </row>
    <row r="130">
      <c r="A130" s="3" t="inlineStr">
        <is>
          <t>Fixed maturity securities, available-for-sale:</t>
        </is>
      </c>
      <c r="B130" s="4" t="inlineStr">
        <is>
          <t xml:space="preserve"> </t>
        </is>
      </c>
      <c r="C130" s="4" t="inlineStr">
        <is>
          <t xml:space="preserve"> </t>
        </is>
      </c>
    </row>
    <row r="131">
      <c r="A131" s="4" t="inlineStr">
        <is>
          <t>Total fixed maturity securities, available-for-sale</t>
        </is>
      </c>
      <c r="B131" s="5" t="n">
        <v>0</v>
      </c>
      <c r="C131" s="5" t="n">
        <v>0</v>
      </c>
    </row>
    <row r="132">
      <c r="A132" s="4" t="inlineStr">
        <is>
          <t>Level 3 | Other asset-backed securities</t>
        </is>
      </c>
      <c r="B132" s="4" t="inlineStr">
        <is>
          <t xml:space="preserve"> </t>
        </is>
      </c>
      <c r="C132" s="4" t="inlineStr">
        <is>
          <t xml:space="preserve"> </t>
        </is>
      </c>
    </row>
    <row r="133">
      <c r="A133" s="3" t="inlineStr">
        <is>
          <t>Fixed maturity securities, available-for-sale:</t>
        </is>
      </c>
      <c r="B133" s="4" t="inlineStr">
        <is>
          <t xml:space="preserve"> </t>
        </is>
      </c>
      <c r="C133" s="4" t="inlineStr">
        <is>
          <t xml:space="preserve"> </t>
        </is>
      </c>
    </row>
    <row r="134">
      <c r="A134" s="4" t="inlineStr">
        <is>
          <t>Total fixed maturity securities, available-for-sale</t>
        </is>
      </c>
      <c r="B134" s="5" t="n">
        <v>0</v>
      </c>
      <c r="C134" s="5" t="n">
        <v>0</v>
      </c>
    </row>
    <row r="135">
      <c r="A135" s="4" t="inlineStr">
        <is>
          <t>Total fixed maturity securities, held-to-maturity</t>
        </is>
      </c>
      <c r="B135" s="5" t="n">
        <v>38640</v>
      </c>
      <c r="C135" s="5" t="n">
        <v>41017</v>
      </c>
    </row>
    <row r="136">
      <c r="A136" s="4" t="inlineStr">
        <is>
          <t>Level 3 | Common stocks:</t>
        </is>
      </c>
      <c r="B136" s="4" t="inlineStr">
        <is>
          <t xml:space="preserve"> </t>
        </is>
      </c>
      <c r="C136" s="4" t="inlineStr">
        <is>
          <t xml:space="preserve"> </t>
        </is>
      </c>
    </row>
    <row r="137">
      <c r="A137" s="3" t="inlineStr">
        <is>
          <t>Fixed maturity securities, available-for-sale:</t>
        </is>
      </c>
      <c r="B137" s="4" t="inlineStr">
        <is>
          <t xml:space="preserve"> </t>
        </is>
      </c>
      <c r="C137" s="4" t="inlineStr">
        <is>
          <t xml:space="preserve"> </t>
        </is>
      </c>
    </row>
    <row r="138">
      <c r="A138" s="4" t="inlineStr">
        <is>
          <t>Equity securities, at fair value</t>
        </is>
      </c>
      <c r="B138" s="5" t="n">
        <v>0</v>
      </c>
      <c r="C138" s="5" t="n">
        <v>0</v>
      </c>
    </row>
    <row r="139">
      <c r="A139" s="4" t="inlineStr">
        <is>
          <t>Level 3 | Preferred stocks:</t>
        </is>
      </c>
      <c r="B139" s="4" t="inlineStr">
        <is>
          <t xml:space="preserve"> </t>
        </is>
      </c>
      <c r="C139" s="4" t="inlineStr">
        <is>
          <t xml:space="preserve"> </t>
        </is>
      </c>
    </row>
    <row r="140">
      <c r="A140" s="3" t="inlineStr">
        <is>
          <t>Fixed maturity securities, available-for-sale:</t>
        </is>
      </c>
      <c r="B140" s="4" t="inlineStr">
        <is>
          <t xml:space="preserve"> </t>
        </is>
      </c>
      <c r="C140" s="4" t="inlineStr">
        <is>
          <t xml:space="preserve"> </t>
        </is>
      </c>
    </row>
    <row r="141">
      <c r="A141" s="4" t="inlineStr">
        <is>
          <t>Equity securities, at fair value</t>
        </is>
      </c>
      <c r="B141" s="5" t="n">
        <v>0</v>
      </c>
      <c r="C141" s="5" t="n">
        <v>0</v>
      </c>
    </row>
    <row r="142">
      <c r="A142" s="4" t="inlineStr">
        <is>
          <t>Level 3 | Mutual funds:</t>
        </is>
      </c>
      <c r="B142" s="4" t="inlineStr">
        <is>
          <t xml:space="preserve"> </t>
        </is>
      </c>
      <c r="C142" s="4" t="inlineStr">
        <is>
          <t xml:space="preserve"> </t>
        </is>
      </c>
    </row>
    <row r="143">
      <c r="A143" s="3" t="inlineStr">
        <is>
          <t>Fixed maturity securities, available-for-sale:</t>
        </is>
      </c>
      <c r="B143" s="4" t="inlineStr">
        <is>
          <t xml:space="preserve"> </t>
        </is>
      </c>
      <c r="C143" s="4" t="inlineStr">
        <is>
          <t xml:space="preserve"> </t>
        </is>
      </c>
    </row>
    <row r="144">
      <c r="A144" s="4" t="inlineStr">
        <is>
          <t>Equity securities, at fair value</t>
        </is>
      </c>
      <c r="B144" s="6" t="n">
        <v>0</v>
      </c>
      <c r="C14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Fair Value, Measure on Recurring Basis, Unobservable Input Reconciliation (Details) - Mortgage Loan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4309</v>
      </c>
      <c r="C4" s="6" t="n">
        <v>50070</v>
      </c>
      <c r="D4" s="6" t="n">
        <v>42335</v>
      </c>
      <c r="E4" s="6" t="n">
        <v>52842</v>
      </c>
    </row>
    <row r="5">
      <c r="A5" s="4" t="inlineStr">
        <is>
          <t>Total gains for the period recognized in net investment (losses) gains</t>
        </is>
      </c>
      <c r="B5" s="5" t="n">
        <v>-1030</v>
      </c>
      <c r="C5" s="5" t="n">
        <v>971</v>
      </c>
      <c r="D5" s="5" t="n">
        <v>-21</v>
      </c>
      <c r="E5" s="5" t="n">
        <v>22</v>
      </c>
    </row>
    <row r="6">
      <c r="A6" s="4" t="inlineStr">
        <is>
          <t>Issuances</t>
        </is>
      </c>
      <c r="B6" s="5" t="n">
        <v>449</v>
      </c>
      <c r="C6" s="5" t="n">
        <v>187</v>
      </c>
      <c r="D6" s="5" t="n">
        <v>30</v>
      </c>
      <c r="E6" s="5" t="n">
        <v>892</v>
      </c>
    </row>
    <row r="7">
      <c r="A7" s="4" t="inlineStr">
        <is>
          <t>Settlements</t>
        </is>
      </c>
      <c r="B7" s="5" t="n">
        <v>-58</v>
      </c>
      <c r="C7" s="5" t="n">
        <v>-6919</v>
      </c>
      <c r="D7" s="5" t="n">
        <v>-9582</v>
      </c>
      <c r="E7" s="5" t="n">
        <v>-11421</v>
      </c>
    </row>
    <row r="8">
      <c r="A8" s="4" t="inlineStr">
        <is>
          <t>Ending balance</t>
        </is>
      </c>
      <c r="B8" s="5" t="n">
        <v>43670</v>
      </c>
      <c r="C8" s="5" t="n">
        <v>44309</v>
      </c>
      <c r="D8" s="5" t="n">
        <v>32762</v>
      </c>
      <c r="E8" s="5" t="n">
        <v>42335</v>
      </c>
    </row>
    <row r="9">
      <c r="A9" s="4" t="inlineStr">
        <is>
          <t>Total gains for the period recognized in net investment (losses) gains attributable to the change in unrealized gains or losses relating to assets held as of period end</t>
        </is>
      </c>
      <c r="B9" s="6" t="n">
        <v>-1031</v>
      </c>
      <c r="C9" s="6" t="n">
        <v>952</v>
      </c>
      <c r="D9" s="6" t="n">
        <v>3</v>
      </c>
      <c r="E9" s="6" t="n">
        <v>-14</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ubordinated Debt (Details) - USD ($) $ in Thousands</t>
        </is>
      </c>
      <c r="B1" s="2" t="inlineStr">
        <is>
          <t>Jun. 30, 2024</t>
        </is>
      </c>
      <c r="C1" s="2" t="inlineStr">
        <is>
          <t>Dec. 31, 2023</t>
        </is>
      </c>
    </row>
    <row r="2">
      <c r="A2" s="4" t="inlineStr">
        <is>
          <t>Revolving credit facility | 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100000</v>
      </c>
      <c r="C4" s="6" t="n">
        <v>50000</v>
      </c>
    </row>
    <row r="5">
      <c r="A5" s="4" t="inlineStr">
        <is>
          <t>Revolving credit facility |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00000</v>
      </c>
      <c r="C7" s="5" t="n">
        <v>50000</v>
      </c>
    </row>
    <row r="8">
      <c r="A8" s="4" t="inlineStr">
        <is>
          <t>Notes payable | Carrying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00000</v>
      </c>
      <c r="C10" s="5" t="n">
        <v>50000</v>
      </c>
    </row>
    <row r="11">
      <c r="A11" s="4" t="inlineStr">
        <is>
          <t>Notes payable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100000</v>
      </c>
      <c r="C13" s="5" t="n">
        <v>50000</v>
      </c>
    </row>
    <row r="14">
      <c r="A14" s="4" t="inlineStr">
        <is>
          <t>Junior subordinated interest debentures |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0</v>
      </c>
      <c r="C16" s="5" t="n">
        <v>59186</v>
      </c>
    </row>
    <row r="17">
      <c r="A17" s="4" t="inlineStr">
        <is>
          <t>Junior subordinated interest debentures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0</v>
      </c>
      <c r="C19" s="5" t="n">
        <v>59794</v>
      </c>
    </row>
    <row r="20">
      <c r="A20" s="4" t="inlineStr">
        <is>
          <t>Unsecured subordinated notes | Carrying Valu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18936</v>
      </c>
      <c r="C22" s="5" t="n">
        <v>19504</v>
      </c>
    </row>
    <row r="23">
      <c r="A23" s="4" t="inlineStr">
        <is>
          <t>Unsecured subordinated notes |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20731</v>
      </c>
      <c r="C25" s="5" t="n">
        <v>21378</v>
      </c>
    </row>
    <row r="26">
      <c r="A26" s="4" t="inlineStr">
        <is>
          <t>Subordinated debt, net of debt issuance costs | Carrying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18936</v>
      </c>
      <c r="C28" s="5" t="n">
        <v>78690</v>
      </c>
    </row>
    <row r="29">
      <c r="A29" s="4" t="inlineStr">
        <is>
          <t>Subordinated debt, net of debt issuance costs | Fair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6" t="n">
        <v>20731</v>
      </c>
      <c r="C31" s="6" t="n">
        <v>811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Mortgage Loans - Narrative (Details) - USD ($) $ in Millions</t>
        </is>
      </c>
      <c r="B1" s="2" t="inlineStr">
        <is>
          <t>6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Mortgage loans in foreclosure</t>
        </is>
      </c>
      <c r="B4" s="9" t="n">
        <v>6.4</v>
      </c>
      <c r="C4" s="9" t="n">
        <v>7.1</v>
      </c>
    </row>
    <row r="5">
      <c r="A5" s="4" t="inlineStr">
        <is>
          <t>Mortgage loans not producing income</t>
        </is>
      </c>
      <c r="B5" s="9" t="n">
        <v>6.4</v>
      </c>
      <c r="C5" s="4" t="inlineStr">
        <is>
          <t xml:space="preserve"> </t>
        </is>
      </c>
    </row>
    <row r="6">
      <c r="A6" s="4" t="inlineStr">
        <is>
          <t>Low</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held-for-investment, term</t>
        </is>
      </c>
      <c r="B8" s="4" t="inlineStr">
        <is>
          <t>2 years</t>
        </is>
      </c>
      <c r="C8" s="4" t="inlineStr">
        <is>
          <t xml:space="preserve"> </t>
        </is>
      </c>
    </row>
    <row r="9">
      <c r="A9" s="4" t="inlineStr">
        <is>
          <t>Percentage of property appraisal value</t>
        </is>
      </c>
      <c r="B9" s="10" t="n">
        <v>0.64</v>
      </c>
      <c r="C9" s="4" t="inlineStr">
        <is>
          <t xml:space="preserve"> </t>
        </is>
      </c>
    </row>
    <row r="10">
      <c r="A10" s="4" t="inlineStr">
        <is>
          <t>High</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for-investment, term</t>
        </is>
      </c>
      <c r="B12" s="4" t="inlineStr">
        <is>
          <t>3 years</t>
        </is>
      </c>
      <c r="C12" s="4" t="inlineStr">
        <is>
          <t xml:space="preserve"> </t>
        </is>
      </c>
    </row>
    <row r="13">
      <c r="A13" s="4" t="inlineStr">
        <is>
          <t>Percentage of property appraisal value</t>
        </is>
      </c>
      <c r="B13" s="10" t="n">
        <v>0.9</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Mortgage Loans - Portfolio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mortgage loans</t>
        </is>
      </c>
      <c r="B4" s="6" t="n">
        <v>43670</v>
      </c>
      <c r="C4" s="4" t="inlineStr">
        <is>
          <t xml:space="preserve"> </t>
        </is>
      </c>
      <c r="D4" s="6" t="n">
        <v>43670</v>
      </c>
      <c r="E4" s="4" t="inlineStr">
        <is>
          <t xml:space="preserve"> </t>
        </is>
      </c>
      <c r="F4" s="6" t="n">
        <v>50070</v>
      </c>
    </row>
    <row r="5">
      <c r="A5" s="4" t="inlineStr">
        <is>
          <t>Total investment income</t>
        </is>
      </c>
      <c r="B5" s="5" t="n">
        <v>1590</v>
      </c>
      <c r="C5" s="6" t="n">
        <v>1275</v>
      </c>
      <c r="D5" s="5" t="n">
        <v>3008</v>
      </c>
      <c r="E5" s="6" t="n">
        <v>2748</v>
      </c>
      <c r="F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mortgage loans</t>
        </is>
      </c>
      <c r="B8" s="5" t="n">
        <v>15244</v>
      </c>
      <c r="C8" s="4" t="inlineStr">
        <is>
          <t xml:space="preserve"> </t>
        </is>
      </c>
      <c r="D8" s="5" t="n">
        <v>15244</v>
      </c>
      <c r="E8" s="4" t="inlineStr">
        <is>
          <t xml:space="preserve"> </t>
        </is>
      </c>
      <c r="F8" s="5" t="n">
        <v>14469</v>
      </c>
    </row>
    <row r="9">
      <c r="A9" s="4" t="inlineStr">
        <is>
          <t>Total investment income</t>
        </is>
      </c>
      <c r="B9" s="5" t="n">
        <v>851</v>
      </c>
      <c r="C9" s="5" t="n">
        <v>555</v>
      </c>
      <c r="D9" s="5" t="n">
        <v>1309</v>
      </c>
      <c r="E9" s="5" t="n">
        <v>1049</v>
      </c>
      <c r="F9" s="4" t="inlineStr">
        <is>
          <t xml:space="preserve"> </t>
        </is>
      </c>
    </row>
    <row r="10">
      <c r="A10" s="4" t="inlineStr">
        <is>
          <t>Retai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mortgage loans</t>
        </is>
      </c>
      <c r="B12" s="5" t="n">
        <v>14127</v>
      </c>
      <c r="C12" s="4" t="inlineStr">
        <is>
          <t xml:space="preserve"> </t>
        </is>
      </c>
      <c r="D12" s="5" t="n">
        <v>14127</v>
      </c>
      <c r="E12" s="4" t="inlineStr">
        <is>
          <t xml:space="preserve"> </t>
        </is>
      </c>
      <c r="F12" s="5" t="n">
        <v>16072</v>
      </c>
    </row>
    <row r="13">
      <c r="A13" s="4" t="inlineStr">
        <is>
          <t>Total investment income</t>
        </is>
      </c>
      <c r="B13" s="5" t="n">
        <v>470</v>
      </c>
      <c r="C13" s="5" t="n">
        <v>416</v>
      </c>
      <c r="D13" s="5" t="n">
        <v>960</v>
      </c>
      <c r="E13" s="5" t="n">
        <v>1011</v>
      </c>
      <c r="F13" s="4" t="inlineStr">
        <is>
          <t xml:space="preserve"> </t>
        </is>
      </c>
    </row>
    <row r="14">
      <c r="A14" s="4" t="inlineStr">
        <is>
          <t>Hospita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mortgage loans</t>
        </is>
      </c>
      <c r="B16" s="5" t="n">
        <v>7916</v>
      </c>
      <c r="C16" s="4" t="inlineStr">
        <is>
          <t xml:space="preserve"> </t>
        </is>
      </c>
      <c r="D16" s="5" t="n">
        <v>7916</v>
      </c>
      <c r="E16" s="4" t="inlineStr">
        <is>
          <t xml:space="preserve"> </t>
        </is>
      </c>
      <c r="F16" s="5" t="n">
        <v>12744</v>
      </c>
    </row>
    <row r="17">
      <c r="A17" s="4" t="inlineStr">
        <is>
          <t>Total investment income</t>
        </is>
      </c>
      <c r="B17" s="5" t="n">
        <v>269</v>
      </c>
      <c r="C17" s="5" t="n">
        <v>132</v>
      </c>
      <c r="D17" s="5" t="n">
        <v>739</v>
      </c>
      <c r="E17" s="5" t="n">
        <v>293</v>
      </c>
      <c r="F17" s="4" t="inlineStr">
        <is>
          <t xml:space="preserve"> </t>
        </is>
      </c>
    </row>
    <row r="18">
      <c r="A18" s="4" t="inlineStr">
        <is>
          <t>Industr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mortgage loans</t>
        </is>
      </c>
      <c r="B20" s="5" t="n">
        <v>6383</v>
      </c>
      <c r="C20" s="4" t="inlineStr">
        <is>
          <t xml:space="preserve"> </t>
        </is>
      </c>
      <c r="D20" s="5" t="n">
        <v>6383</v>
      </c>
      <c r="E20" s="4" t="inlineStr">
        <is>
          <t xml:space="preserve"> </t>
        </is>
      </c>
      <c r="F20" s="6" t="n">
        <v>6785</v>
      </c>
    </row>
    <row r="21">
      <c r="A21" s="4" t="inlineStr">
        <is>
          <t>Offi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investment income</t>
        </is>
      </c>
      <c r="B23" s="5" t="n">
        <v>0</v>
      </c>
      <c r="C23" s="5" t="n">
        <v>97</v>
      </c>
      <c r="D23" s="5" t="n">
        <v>0</v>
      </c>
      <c r="E23" s="5" t="n">
        <v>203</v>
      </c>
      <c r="F23" s="4" t="inlineStr">
        <is>
          <t xml:space="preserve"> </t>
        </is>
      </c>
    </row>
    <row r="24">
      <c r="A24" s="4" t="inlineStr">
        <is>
          <t>Multi-famil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investment income</t>
        </is>
      </c>
      <c r="B26" s="6" t="n">
        <v>0</v>
      </c>
      <c r="C26" s="6" t="n">
        <v>75</v>
      </c>
      <c r="D26" s="6" t="n">
        <v>0</v>
      </c>
      <c r="E26" s="6" t="n">
        <v>192</v>
      </c>
      <c r="F2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45" customWidth="1" min="2" max="2"/>
    <col width="17" customWidth="1" min="3" max="3"/>
    <col width="14" customWidth="1" min="4" max="4"/>
    <col width="16" customWidth="1" min="5" max="5"/>
    <col width="28" customWidth="1" min="6" max="6"/>
    <col width="24" customWidth="1" min="7" max="7"/>
    <col width="38" customWidth="1" min="8" max="8"/>
    <col width="41" customWidth="1" min="9" max="9"/>
    <col width="72" customWidth="1" min="10" max="10"/>
  </cols>
  <sheetData>
    <row r="1">
      <c r="A1" s="1" t="inlineStr">
        <is>
          <t>Condensed Consolidated Statements of Changes in Stockholders' Equity (Unaudited) - USD ($) $ in Thousands</t>
        </is>
      </c>
      <c r="B1" s="2" t="inlineStr">
        <is>
          <t>Total</t>
        </is>
      </c>
      <c r="C1" s="2" t="inlineStr">
        <is>
          <t>Preferred stock:</t>
        </is>
      </c>
      <c r="D1" s="2" t="inlineStr">
        <is>
          <t>Common stock:</t>
        </is>
      </c>
      <c r="E1" s="2" t="inlineStr">
        <is>
          <t>Treasury stock:</t>
        </is>
      </c>
      <c r="F1" s="2" t="inlineStr">
        <is>
          <t>Additional paid-in capital:</t>
        </is>
      </c>
      <c r="G1" s="2" t="inlineStr">
        <is>
          <t>Stock notes receivable:</t>
        </is>
      </c>
      <c r="H1" s="2" t="inlineStr">
        <is>
          <t>Accumulated other comprehensive loss:</t>
        </is>
      </c>
      <c r="I1" s="2" t="inlineStr">
        <is>
          <t>Retained earnings (accumulated deficit):</t>
        </is>
      </c>
      <c r="J1" s="2" t="inlineStr">
        <is>
          <t>Retained earnings (accumulated deficit): Period of adoption, adjustment</t>
        </is>
      </c>
    </row>
    <row r="2">
      <c r="A2" s="4" t="inlineStr">
        <is>
          <t>Preferred shares balance at beginning of period (in shares) at Dec. 31, 2022</t>
        </is>
      </c>
      <c r="B2" s="4" t="inlineStr">
        <is>
          <t xml:space="preserve"> </t>
        </is>
      </c>
      <c r="C2" s="5" t="n">
        <v>196966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hares balance at beginning of period (in shares) at Dec. 31, 2022</t>
        </is>
      </c>
      <c r="B3" s="4" t="inlineStr">
        <is>
          <t xml:space="preserve"> </t>
        </is>
      </c>
      <c r="C3" s="4" t="inlineStr">
        <is>
          <t xml:space="preserve"> </t>
        </is>
      </c>
      <c r="D3" s="5" t="n">
        <v>1659966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beginning balance at Dec. 31, 2022</t>
        </is>
      </c>
      <c r="B4" s="4" t="inlineStr">
        <is>
          <t xml:space="preserve"> </t>
        </is>
      </c>
      <c r="C4" s="6" t="n">
        <v>20</v>
      </c>
      <c r="D4" s="6" t="n">
        <v>168</v>
      </c>
      <c r="E4" s="6" t="n">
        <v>-2</v>
      </c>
      <c r="F4" s="6" t="n">
        <v>577289</v>
      </c>
      <c r="G4" s="6" t="n">
        <v>-6911</v>
      </c>
      <c r="H4" s="6" t="n">
        <v>-43485</v>
      </c>
      <c r="I4" s="6" t="n">
        <v>-105417</v>
      </c>
      <c r="J4" s="6" t="n">
        <v>-227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hares (in shares)</t>
        </is>
      </c>
      <c r="B6" s="4" t="inlineStr">
        <is>
          <t xml:space="preserve"> </t>
        </is>
      </c>
      <c r="C6" s="4" t="inlineStr">
        <is>
          <t xml:space="preserve"> </t>
        </is>
      </c>
      <c r="D6" s="5" t="n">
        <v>476928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conversion to common shares (in shares)</t>
        </is>
      </c>
      <c r="B7" s="4" t="inlineStr">
        <is>
          <t xml:space="preserve"> </t>
        </is>
      </c>
      <c r="C7" s="5" t="n">
        <v>1969660</v>
      </c>
      <c r="D7" s="5" t="n">
        <v>-163051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conversion to common shares</t>
        </is>
      </c>
      <c r="B8" s="4" t="inlineStr">
        <is>
          <t xml:space="preserve"> </t>
        </is>
      </c>
      <c r="C8" s="6" t="n">
        <v>-20</v>
      </c>
      <c r="D8" s="6" t="n">
        <v>161</v>
      </c>
      <c r="E8" s="5" t="n">
        <v>2</v>
      </c>
      <c r="F8" s="5" t="n">
        <v>-143</v>
      </c>
      <c r="G8" s="4" t="inlineStr">
        <is>
          <t xml:space="preserve"> </t>
        </is>
      </c>
      <c r="H8" s="4" t="inlineStr">
        <is>
          <t xml:space="preserve"> </t>
        </is>
      </c>
      <c r="I8" s="4" t="inlineStr">
        <is>
          <t xml:space="preserve"> </t>
        </is>
      </c>
      <c r="J8" s="4" t="inlineStr">
        <is>
          <t xml:space="preserve"> </t>
        </is>
      </c>
    </row>
    <row r="9">
      <c r="A9" s="4" t="inlineStr">
        <is>
          <t>Issuance of common stock</t>
        </is>
      </c>
      <c r="B9" s="4" t="inlineStr">
        <is>
          <t xml:space="preserve"> </t>
        </is>
      </c>
      <c r="C9" s="4" t="inlineStr">
        <is>
          <t xml:space="preserve"> </t>
        </is>
      </c>
      <c r="D9" s="5" t="n">
        <v>0</v>
      </c>
      <c r="E9" s="4" t="inlineStr">
        <is>
          <t xml:space="preserve"> </t>
        </is>
      </c>
      <c r="F9" s="5" t="n">
        <v>3875</v>
      </c>
      <c r="G9" s="5" t="n">
        <v>193</v>
      </c>
      <c r="H9" s="4" t="inlineStr">
        <is>
          <t xml:space="preserve"> </t>
        </is>
      </c>
      <c r="I9" s="4" t="inlineStr">
        <is>
          <t xml:space="preserve"> </t>
        </is>
      </c>
      <c r="J9" s="4" t="inlineStr">
        <is>
          <t xml:space="preserve"> </t>
        </is>
      </c>
    </row>
    <row r="10">
      <c r="A10" s="4" t="inlineStr">
        <is>
          <t>Proceeds from equity offerings, net</t>
        </is>
      </c>
      <c r="B10" s="4" t="inlineStr">
        <is>
          <t xml:space="preserve"> </t>
        </is>
      </c>
      <c r="C10" s="4" t="inlineStr">
        <is>
          <t xml:space="preserve"> </t>
        </is>
      </c>
      <c r="D10" s="5" t="n">
        <v>48</v>
      </c>
      <c r="E10" s="4" t="inlineStr">
        <is>
          <t xml:space="preserve"> </t>
        </is>
      </c>
      <c r="F10" s="5" t="n">
        <v>61967</v>
      </c>
      <c r="G10" s="4" t="inlineStr">
        <is>
          <t xml:space="preserve"> </t>
        </is>
      </c>
      <c r="H10" s="4" t="inlineStr">
        <is>
          <t xml:space="preserve"> </t>
        </is>
      </c>
      <c r="I10" s="4" t="inlineStr">
        <is>
          <t xml:space="preserve"> </t>
        </is>
      </c>
      <c r="J10" s="4" t="inlineStr">
        <is>
          <t xml:space="preserve"> </t>
        </is>
      </c>
    </row>
    <row r="11">
      <c r="A11" s="4" t="inlineStr">
        <is>
          <t>Other comprehensive loss, net of tax</t>
        </is>
      </c>
      <c r="B11" s="6" t="n">
        <v>2201</v>
      </c>
      <c r="C11" s="4" t="inlineStr">
        <is>
          <t xml:space="preserve"> </t>
        </is>
      </c>
      <c r="D11" s="4" t="inlineStr">
        <is>
          <t xml:space="preserve"> </t>
        </is>
      </c>
      <c r="E11" s="4" t="inlineStr">
        <is>
          <t xml:space="preserve"> </t>
        </is>
      </c>
      <c r="F11" s="4" t="inlineStr">
        <is>
          <t xml:space="preserve"> </t>
        </is>
      </c>
      <c r="G11" s="4" t="inlineStr">
        <is>
          <t xml:space="preserve"> </t>
        </is>
      </c>
      <c r="H11" s="5" t="n">
        <v>2201</v>
      </c>
      <c r="I11" s="4" t="inlineStr">
        <is>
          <t xml:space="preserve"> </t>
        </is>
      </c>
      <c r="J11" s="4" t="inlineStr">
        <is>
          <t xml:space="preserve"> </t>
        </is>
      </c>
    </row>
    <row r="12">
      <c r="A12" s="4" t="inlineStr">
        <is>
          <t>Net income</t>
        </is>
      </c>
      <c r="B12" s="5" t="n">
        <v>350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008</v>
      </c>
      <c r="J12" s="4" t="inlineStr">
        <is>
          <t xml:space="preserve"> </t>
        </is>
      </c>
    </row>
    <row r="13">
      <c r="A13" s="4" t="inlineStr">
        <is>
          <t>Stockholders' equity ending balance at Jun. 30, 2023</t>
        </is>
      </c>
      <c r="B13" s="5" t="n">
        <v>522678</v>
      </c>
      <c r="C13" s="6" t="n">
        <v>0</v>
      </c>
      <c r="D13" s="6" t="n">
        <v>377</v>
      </c>
      <c r="E13" s="5" t="n">
        <v>0</v>
      </c>
      <c r="F13" s="5" t="n">
        <v>642988</v>
      </c>
      <c r="G13" s="5" t="n">
        <v>-6718</v>
      </c>
      <c r="H13" s="5" t="n">
        <v>-41284</v>
      </c>
      <c r="I13" s="5" t="n">
        <v>-72685</v>
      </c>
      <c r="J13" s="4" t="inlineStr">
        <is>
          <t xml:space="preserve"> </t>
        </is>
      </c>
    </row>
    <row r="14">
      <c r="A14" s="4" t="inlineStr">
        <is>
          <t>Preferred shares balance at ending of period (in shares) at Jun. 30, 2023</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hares balance at ending of period (in shares) at Jun. 30, 2023</t>
        </is>
      </c>
      <c r="B15" s="4" t="inlineStr">
        <is>
          <t xml:space="preserve"> </t>
        </is>
      </c>
      <c r="C15" s="4" t="inlineStr">
        <is>
          <t xml:space="preserve"> </t>
        </is>
      </c>
      <c r="D15" s="5" t="n">
        <v>3767406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hares balance at beginning of period (in shares) at Dec. 31, 2022</t>
        </is>
      </c>
      <c r="B16" s="4" t="inlineStr">
        <is>
          <t xml:space="preserve"> </t>
        </is>
      </c>
      <c r="C16" s="5" t="n">
        <v>196966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hares balance at beginning of period (in shares) at Dec. 31, 2022</t>
        </is>
      </c>
      <c r="B17" s="4" t="inlineStr">
        <is>
          <t xml:space="preserve"> </t>
        </is>
      </c>
      <c r="C17" s="4" t="inlineStr">
        <is>
          <t xml:space="preserve"> </t>
        </is>
      </c>
      <c r="D17" s="5" t="n">
        <v>1659966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beginning balance at Dec. 31, 2022</t>
        </is>
      </c>
      <c r="B18" s="4" t="inlineStr">
        <is>
          <t xml:space="preserve"> </t>
        </is>
      </c>
      <c r="C18" s="6" t="n">
        <v>20</v>
      </c>
      <c r="D18" s="6" t="n">
        <v>168</v>
      </c>
      <c r="E18" s="5" t="n">
        <v>-2</v>
      </c>
      <c r="F18" s="5" t="n">
        <v>577289</v>
      </c>
      <c r="G18" s="5" t="n">
        <v>-6911</v>
      </c>
      <c r="H18" s="5" t="n">
        <v>-43485</v>
      </c>
      <c r="I18" s="5" t="n">
        <v>-105417</v>
      </c>
      <c r="J18" s="5" t="n">
        <v>-2276</v>
      </c>
    </row>
    <row r="19">
      <c r="A19" s="4" t="inlineStr">
        <is>
          <t>Stockholders' equity ending balance at Dec. 31, 2023</t>
        </is>
      </c>
      <c r="B19" s="6" t="n">
        <v>661031</v>
      </c>
      <c r="C19" s="6" t="n">
        <v>0</v>
      </c>
      <c r="D19" s="6" t="n">
        <v>399</v>
      </c>
      <c r="E19" s="5" t="n">
        <v>0</v>
      </c>
      <c r="F19" s="5" t="n">
        <v>710855</v>
      </c>
      <c r="G19" s="5" t="n">
        <v>-5562</v>
      </c>
      <c r="H19" s="5" t="n">
        <v>-22953</v>
      </c>
      <c r="I19" s="5" t="n">
        <v>-21708</v>
      </c>
      <c r="J19" s="5" t="n">
        <v>0</v>
      </c>
    </row>
    <row r="20">
      <c r="A20" s="4" t="inlineStr">
        <is>
          <t>Preferred shares balance at ending of period (in shares) at Dec. 31, 2023</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hares balance at ending of period (in shares) at Dec. 31, 2023</t>
        </is>
      </c>
      <c r="B21" s="5" t="n">
        <v>39863756</v>
      </c>
      <c r="C21" s="4" t="inlineStr">
        <is>
          <t xml:space="preserve"> </t>
        </is>
      </c>
      <c r="D21" s="5" t="n">
        <v>3986375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ing Standards Update [Extensible Enumeration]</t>
        </is>
      </c>
      <c r="B23" s="4" t="inlineStr">
        <is>
          <t>Accounting Standards Update 2016-13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hares balance at beginning of period (in shares) at Mar. 31, 2023</t>
        </is>
      </c>
      <c r="B24" s="4" t="inlineStr">
        <is>
          <t xml:space="preserve"> </t>
        </is>
      </c>
      <c r="C24" s="4" t="inlineStr">
        <is>
          <t xml:space="preserve"> </t>
        </is>
      </c>
      <c r="D24" s="5" t="n">
        <v>3765811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holders' equity beginning balance at Mar. 31, 2023</t>
        </is>
      </c>
      <c r="B25" s="4" t="inlineStr">
        <is>
          <t xml:space="preserve"> </t>
        </is>
      </c>
      <c r="C25" s="4" t="inlineStr">
        <is>
          <t xml:space="preserve"> </t>
        </is>
      </c>
      <c r="D25" s="6" t="n">
        <v>377</v>
      </c>
      <c r="E25" s="4" t="inlineStr">
        <is>
          <t xml:space="preserve"> </t>
        </is>
      </c>
      <c r="F25" s="5" t="n">
        <v>641368</v>
      </c>
      <c r="G25" s="5" t="n">
        <v>-6718</v>
      </c>
      <c r="H25" s="5" t="n">
        <v>-35744</v>
      </c>
      <c r="I25" s="5" t="n">
        <v>-92137</v>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hares (in shares)</t>
        </is>
      </c>
      <c r="B27" s="4" t="inlineStr">
        <is>
          <t xml:space="preserve"> </t>
        </is>
      </c>
      <c r="C27" s="4" t="inlineStr">
        <is>
          <t xml:space="preserve"> </t>
        </is>
      </c>
      <c r="D27" s="5" t="n">
        <v>1595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t>
        </is>
      </c>
      <c r="B28" s="4" t="inlineStr">
        <is>
          <t xml:space="preserve"> </t>
        </is>
      </c>
      <c r="C28" s="4" t="inlineStr">
        <is>
          <t xml:space="preserve"> </t>
        </is>
      </c>
      <c r="D28" s="6" t="n">
        <v>0</v>
      </c>
      <c r="E28" s="4" t="inlineStr">
        <is>
          <t xml:space="preserve"> </t>
        </is>
      </c>
      <c r="F28" s="5" t="n">
        <v>1620</v>
      </c>
      <c r="G28" s="5" t="n">
        <v>0</v>
      </c>
      <c r="H28" s="4" t="inlineStr">
        <is>
          <t xml:space="preserve"> </t>
        </is>
      </c>
      <c r="I28" s="4" t="inlineStr">
        <is>
          <t xml:space="preserve"> </t>
        </is>
      </c>
      <c r="J28" s="4" t="inlineStr">
        <is>
          <t xml:space="preserve"> </t>
        </is>
      </c>
    </row>
    <row r="29">
      <c r="A29" s="4" t="inlineStr">
        <is>
          <t>Other comprehensive loss, net of tax</t>
        </is>
      </c>
      <c r="B29" s="6" t="n">
        <v>-5540</v>
      </c>
      <c r="C29" s="4" t="inlineStr">
        <is>
          <t xml:space="preserve"> </t>
        </is>
      </c>
      <c r="D29" s="4" t="inlineStr">
        <is>
          <t xml:space="preserve"> </t>
        </is>
      </c>
      <c r="E29" s="4" t="inlineStr">
        <is>
          <t xml:space="preserve"> </t>
        </is>
      </c>
      <c r="F29" s="4" t="inlineStr">
        <is>
          <t xml:space="preserve"> </t>
        </is>
      </c>
      <c r="G29" s="4" t="inlineStr">
        <is>
          <t xml:space="preserve"> </t>
        </is>
      </c>
      <c r="H29" s="5" t="n">
        <v>-5540</v>
      </c>
      <c r="I29" s="4" t="inlineStr">
        <is>
          <t xml:space="preserve"> </t>
        </is>
      </c>
      <c r="J29" s="4" t="inlineStr">
        <is>
          <t xml:space="preserve"> </t>
        </is>
      </c>
    </row>
    <row r="30">
      <c r="A30" s="4" t="inlineStr">
        <is>
          <t>Net income</t>
        </is>
      </c>
      <c r="B30" s="5" t="n">
        <v>194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9452</v>
      </c>
      <c r="J30" s="4" t="inlineStr">
        <is>
          <t xml:space="preserve"> </t>
        </is>
      </c>
    </row>
    <row r="31">
      <c r="A31" s="4" t="inlineStr">
        <is>
          <t>Stockholders' equity ending balance at Jun. 30, 2023</t>
        </is>
      </c>
      <c r="B31" s="6" t="n">
        <v>522678</v>
      </c>
      <c r="C31" s="6" t="n">
        <v>0</v>
      </c>
      <c r="D31" s="6" t="n">
        <v>377</v>
      </c>
      <c r="E31" s="5" t="n">
        <v>0</v>
      </c>
      <c r="F31" s="5" t="n">
        <v>642988</v>
      </c>
      <c r="G31" s="5" t="n">
        <v>-6718</v>
      </c>
      <c r="H31" s="5" t="n">
        <v>-41284</v>
      </c>
      <c r="I31" s="5" t="n">
        <v>-72685</v>
      </c>
      <c r="J31" s="4" t="inlineStr">
        <is>
          <t xml:space="preserve"> </t>
        </is>
      </c>
    </row>
    <row r="32">
      <c r="A32" s="4" t="inlineStr">
        <is>
          <t>Preferred shares balance at ending of period (in shares) at Jun. 30, 2023</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hares balance at ending of period (in shares) at Jun. 30, 2023</t>
        </is>
      </c>
      <c r="B33" s="4" t="inlineStr">
        <is>
          <t xml:space="preserve"> </t>
        </is>
      </c>
      <c r="C33" s="4" t="inlineStr">
        <is>
          <t xml:space="preserve"> </t>
        </is>
      </c>
      <c r="D33" s="5" t="n">
        <v>3767406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hares balance at beginning of period (in shares) at Dec. 31, 2023</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hares balance at beginning of period (in shares) at Dec. 31, 2023</t>
        </is>
      </c>
      <c r="B35" s="5" t="n">
        <v>39863756</v>
      </c>
      <c r="C35" s="4" t="inlineStr">
        <is>
          <t xml:space="preserve"> </t>
        </is>
      </c>
      <c r="D35" s="5" t="n">
        <v>3986375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holders' equity beginning balance at Dec. 31, 2023</t>
        </is>
      </c>
      <c r="B36" s="6" t="n">
        <v>661031</v>
      </c>
      <c r="C36" s="6" t="n">
        <v>0</v>
      </c>
      <c r="D36" s="6" t="n">
        <v>399</v>
      </c>
      <c r="E36" s="5" t="n">
        <v>0</v>
      </c>
      <c r="F36" s="5" t="n">
        <v>710855</v>
      </c>
      <c r="G36" s="5" t="n">
        <v>-5562</v>
      </c>
      <c r="H36" s="5" t="n">
        <v>-22953</v>
      </c>
      <c r="I36" s="5" t="n">
        <v>-21708</v>
      </c>
      <c r="J36" s="6"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shares (in shares)</t>
        </is>
      </c>
      <c r="B38" s="4" t="inlineStr">
        <is>
          <t xml:space="preserve"> </t>
        </is>
      </c>
      <c r="C38" s="4" t="inlineStr">
        <is>
          <t xml:space="preserve"> </t>
        </is>
      </c>
      <c r="D38" s="5" t="n">
        <v>23237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conversion to common shares (in shares)</t>
        </is>
      </c>
      <c r="B39" s="4" t="inlineStr">
        <is>
          <t xml:space="preserve"> </t>
        </is>
      </c>
      <c r="C39" s="5" t="n">
        <v>0</v>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conversion to common shares</t>
        </is>
      </c>
      <c r="B40" s="4" t="inlineStr">
        <is>
          <t xml:space="preserve"> </t>
        </is>
      </c>
      <c r="C40" s="6" t="n">
        <v>0</v>
      </c>
      <c r="D40" s="6" t="n">
        <v>0</v>
      </c>
      <c r="E40" s="5" t="n">
        <v>0</v>
      </c>
      <c r="F40" s="5" t="n">
        <v>0</v>
      </c>
      <c r="G40" s="4" t="inlineStr">
        <is>
          <t xml:space="preserve"> </t>
        </is>
      </c>
      <c r="H40" s="4" t="inlineStr">
        <is>
          <t xml:space="preserve"> </t>
        </is>
      </c>
      <c r="I40" s="4" t="inlineStr">
        <is>
          <t xml:space="preserve"> </t>
        </is>
      </c>
      <c r="J40" s="4" t="inlineStr">
        <is>
          <t xml:space="preserve"> </t>
        </is>
      </c>
    </row>
    <row r="41">
      <c r="A41" s="4" t="inlineStr">
        <is>
          <t>Issuance of common stock</t>
        </is>
      </c>
      <c r="B41" s="4" t="inlineStr">
        <is>
          <t xml:space="preserve"> </t>
        </is>
      </c>
      <c r="C41" s="4" t="inlineStr">
        <is>
          <t xml:space="preserve"> </t>
        </is>
      </c>
      <c r="D41" s="5" t="n">
        <v>2</v>
      </c>
      <c r="E41" s="4" t="inlineStr">
        <is>
          <t xml:space="preserve"> </t>
        </is>
      </c>
      <c r="F41" s="5" t="n">
        <v>2687</v>
      </c>
      <c r="G41" s="5" t="n">
        <v>329</v>
      </c>
      <c r="H41" s="4" t="inlineStr">
        <is>
          <t xml:space="preserve"> </t>
        </is>
      </c>
      <c r="I41" s="4" t="inlineStr">
        <is>
          <t xml:space="preserve"> </t>
        </is>
      </c>
      <c r="J41" s="4" t="inlineStr">
        <is>
          <t xml:space="preserve"> </t>
        </is>
      </c>
    </row>
    <row r="42">
      <c r="A42" s="4" t="inlineStr">
        <is>
          <t>Proceeds from equity offerings, net</t>
        </is>
      </c>
      <c r="B42" s="4" t="inlineStr">
        <is>
          <t xml:space="preserve"> </t>
        </is>
      </c>
      <c r="C42" s="4" t="inlineStr">
        <is>
          <t xml:space="preserve"> </t>
        </is>
      </c>
      <c r="D42" s="5" t="n">
        <v>0</v>
      </c>
      <c r="E42" s="4" t="inlineStr">
        <is>
          <t xml:space="preserve"> </t>
        </is>
      </c>
      <c r="F42" s="5" t="n">
        <v>0</v>
      </c>
      <c r="G42" s="4" t="inlineStr">
        <is>
          <t xml:space="preserve"> </t>
        </is>
      </c>
      <c r="H42" s="4" t="inlineStr">
        <is>
          <t xml:space="preserve"> </t>
        </is>
      </c>
      <c r="I42" s="4" t="inlineStr">
        <is>
          <t xml:space="preserve"> </t>
        </is>
      </c>
      <c r="J42" s="4" t="inlineStr">
        <is>
          <t xml:space="preserve"> </t>
        </is>
      </c>
    </row>
    <row r="43">
      <c r="A43" s="4" t="inlineStr">
        <is>
          <t>Other comprehensive loss, net of tax</t>
        </is>
      </c>
      <c r="B43" s="5" t="n">
        <v>-8183</v>
      </c>
      <c r="C43" s="4" t="inlineStr">
        <is>
          <t xml:space="preserve"> </t>
        </is>
      </c>
      <c r="D43" s="4" t="inlineStr">
        <is>
          <t xml:space="preserve"> </t>
        </is>
      </c>
      <c r="E43" s="4" t="inlineStr">
        <is>
          <t xml:space="preserve"> </t>
        </is>
      </c>
      <c r="F43" s="4" t="inlineStr">
        <is>
          <t xml:space="preserve"> </t>
        </is>
      </c>
      <c r="G43" s="4" t="inlineStr">
        <is>
          <t xml:space="preserve"> </t>
        </is>
      </c>
      <c r="H43" s="5" t="n">
        <v>-8183</v>
      </c>
      <c r="I43" s="4" t="inlineStr">
        <is>
          <t xml:space="preserve"> </t>
        </is>
      </c>
      <c r="J43" s="4" t="inlineStr">
        <is>
          <t xml:space="preserve"> </t>
        </is>
      </c>
    </row>
    <row r="44">
      <c r="A44" s="4" t="inlineStr">
        <is>
          <t>Net income</t>
        </is>
      </c>
      <c r="B44" s="5" t="n">
        <v>6775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7754</v>
      </c>
      <c r="J44" s="4" t="inlineStr">
        <is>
          <t xml:space="preserve"> </t>
        </is>
      </c>
    </row>
    <row r="45">
      <c r="A45" s="4" t="inlineStr">
        <is>
          <t>Stockholders' equity ending balance at Jun. 30, 2024</t>
        </is>
      </c>
      <c r="B45" s="6" t="n">
        <v>723620</v>
      </c>
      <c r="C45" s="6" t="n">
        <v>0</v>
      </c>
      <c r="D45" s="6" t="n">
        <v>401</v>
      </c>
      <c r="E45" s="5" t="n">
        <v>0</v>
      </c>
      <c r="F45" s="5" t="n">
        <v>713542</v>
      </c>
      <c r="G45" s="5" t="n">
        <v>-5233</v>
      </c>
      <c r="H45" s="5" t="n">
        <v>-31136</v>
      </c>
      <c r="I45" s="5" t="n">
        <v>46046</v>
      </c>
      <c r="J45" s="4" t="inlineStr">
        <is>
          <t xml:space="preserve"> </t>
        </is>
      </c>
    </row>
    <row r="46">
      <c r="A46" s="4" t="inlineStr">
        <is>
          <t>Preferred shares balance at ending of period (in shares) at Jun. 30, 2024</t>
        </is>
      </c>
      <c r="B46" s="4" t="inlineStr">
        <is>
          <t xml:space="preserve"> </t>
        </is>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hares balance at ending of period (in shares) at Jun. 30, 2024</t>
        </is>
      </c>
      <c r="B47" s="5" t="n">
        <v>39863756</v>
      </c>
      <c r="C47" s="4" t="inlineStr">
        <is>
          <t xml:space="preserve"> </t>
        </is>
      </c>
      <c r="D47" s="5" t="n">
        <v>4009613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hares balance at beginning of period (in shares) at Mar. 31, 2024</t>
        </is>
      </c>
      <c r="B48" s="4" t="inlineStr">
        <is>
          <t xml:space="preserve"> </t>
        </is>
      </c>
      <c r="C48" s="4" t="inlineStr">
        <is>
          <t xml:space="preserve"> </t>
        </is>
      </c>
      <c r="D48" s="5" t="n">
        <v>3999502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holders' equity beginning balance at Mar. 31, 2024</t>
        </is>
      </c>
      <c r="B49" s="4" t="inlineStr">
        <is>
          <t xml:space="preserve"> </t>
        </is>
      </c>
      <c r="C49" s="4" t="inlineStr">
        <is>
          <t xml:space="preserve"> </t>
        </is>
      </c>
      <c r="D49" s="6" t="n">
        <v>400</v>
      </c>
      <c r="E49" s="4" t="inlineStr">
        <is>
          <t xml:space="preserve"> </t>
        </is>
      </c>
      <c r="F49" s="5" t="n">
        <v>711309</v>
      </c>
      <c r="G49" s="5" t="n">
        <v>-5234</v>
      </c>
      <c r="H49" s="5" t="n">
        <v>-29279</v>
      </c>
      <c r="I49" s="5" t="n">
        <v>15076</v>
      </c>
      <c r="J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shares (in shares)</t>
        </is>
      </c>
      <c r="B51" s="4" t="inlineStr">
        <is>
          <t xml:space="preserve"> </t>
        </is>
      </c>
      <c r="C51" s="4" t="inlineStr">
        <is>
          <t xml:space="preserve"> </t>
        </is>
      </c>
      <c r="D51" s="5" t="n">
        <v>1011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t>
        </is>
      </c>
      <c r="B52" s="4" t="inlineStr">
        <is>
          <t xml:space="preserve"> </t>
        </is>
      </c>
      <c r="C52" s="4" t="inlineStr">
        <is>
          <t xml:space="preserve"> </t>
        </is>
      </c>
      <c r="D52" s="6" t="n">
        <v>1</v>
      </c>
      <c r="E52" s="4" t="inlineStr">
        <is>
          <t xml:space="preserve"> </t>
        </is>
      </c>
      <c r="F52" s="5" t="n">
        <v>2233</v>
      </c>
      <c r="G52" s="5" t="n">
        <v>1</v>
      </c>
      <c r="H52" s="4" t="inlineStr">
        <is>
          <t xml:space="preserve"> </t>
        </is>
      </c>
      <c r="I52" s="4" t="inlineStr">
        <is>
          <t xml:space="preserve"> </t>
        </is>
      </c>
      <c r="J52" s="4" t="inlineStr">
        <is>
          <t xml:space="preserve"> </t>
        </is>
      </c>
    </row>
    <row r="53">
      <c r="A53" s="4" t="inlineStr">
        <is>
          <t>Other comprehensive loss, net of tax</t>
        </is>
      </c>
      <c r="B53" s="6" t="n">
        <v>-1857</v>
      </c>
      <c r="C53" s="4" t="inlineStr">
        <is>
          <t xml:space="preserve"> </t>
        </is>
      </c>
      <c r="D53" s="4" t="inlineStr">
        <is>
          <t xml:space="preserve"> </t>
        </is>
      </c>
      <c r="E53" s="4" t="inlineStr">
        <is>
          <t xml:space="preserve"> </t>
        </is>
      </c>
      <c r="F53" s="4" t="inlineStr">
        <is>
          <t xml:space="preserve"> </t>
        </is>
      </c>
      <c r="G53" s="4" t="inlineStr">
        <is>
          <t xml:space="preserve"> </t>
        </is>
      </c>
      <c r="H53" s="5" t="n">
        <v>-1857</v>
      </c>
      <c r="I53" s="4" t="inlineStr">
        <is>
          <t xml:space="preserve"> </t>
        </is>
      </c>
      <c r="J53" s="4" t="inlineStr">
        <is>
          <t xml:space="preserve"> </t>
        </is>
      </c>
    </row>
    <row r="54">
      <c r="A54" s="4" t="inlineStr">
        <is>
          <t>Net income</t>
        </is>
      </c>
      <c r="B54" s="5" t="n">
        <v>3097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0970</v>
      </c>
      <c r="J54" s="4" t="inlineStr">
        <is>
          <t xml:space="preserve"> </t>
        </is>
      </c>
    </row>
    <row r="55">
      <c r="A55" s="4" t="inlineStr">
        <is>
          <t>Stockholders' equity ending balance at Jun. 30, 2024</t>
        </is>
      </c>
      <c r="B55" s="6" t="n">
        <v>723620</v>
      </c>
      <c r="C55" s="6" t="n">
        <v>0</v>
      </c>
      <c r="D55" s="6" t="n">
        <v>401</v>
      </c>
      <c r="E55" s="6" t="n">
        <v>0</v>
      </c>
      <c r="F55" s="6" t="n">
        <v>713542</v>
      </c>
      <c r="G55" s="6" t="n">
        <v>-5233</v>
      </c>
      <c r="H55" s="6" t="n">
        <v>-31136</v>
      </c>
      <c r="I55" s="6" t="n">
        <v>46046</v>
      </c>
      <c r="J55" s="4" t="inlineStr">
        <is>
          <t xml:space="preserve"> </t>
        </is>
      </c>
    </row>
    <row r="56">
      <c r="A56" s="4" t="inlineStr">
        <is>
          <t>Preferred shares balance at ending of period (in shares) at Jun. 30, 2024</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hares balance at ending of period (in shares) at Jun. 30, 2024</t>
        </is>
      </c>
      <c r="B57" s="5" t="n">
        <v>39863756</v>
      </c>
      <c r="C57" s="4" t="inlineStr">
        <is>
          <t xml:space="preserve"> </t>
        </is>
      </c>
      <c r="D57" s="5" t="n">
        <v>4009613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Carrying Value of Equity Method Investment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Recorded investment balance</t>
        </is>
      </c>
      <c r="B3" s="6" t="n">
        <v>101903</v>
      </c>
      <c r="C3" s="6" t="n">
        <v>110653</v>
      </c>
    </row>
    <row r="4">
      <c r="A4" s="4" t="inlineStr">
        <is>
          <t>Equity method investmen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Recorded investment balance</t>
        </is>
      </c>
      <c r="B6" s="5" t="n">
        <v>71510</v>
      </c>
      <c r="C6" s="5" t="n">
        <v>74628</v>
      </c>
    </row>
    <row r="7">
      <c r="A7" s="4" t="inlineStr">
        <is>
          <t>Arena Special Opportunities Fund, LP uni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corded investment balance</t>
        </is>
      </c>
      <c r="B9" s="6" t="n">
        <v>39421</v>
      </c>
      <c r="C9" s="6" t="n">
        <v>41046</v>
      </c>
    </row>
    <row r="10">
      <c r="A10" s="4" t="inlineStr">
        <is>
          <t>Equity method investments ownership percentage</t>
        </is>
      </c>
      <c r="B10" s="10" t="n">
        <v>0.16</v>
      </c>
      <c r="C10" s="8" t="n">
        <v>0.162</v>
      </c>
    </row>
    <row r="11">
      <c r="A11" s="4" t="inlineStr">
        <is>
          <t>JVM Funds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Recorded investment balance</t>
        </is>
      </c>
      <c r="B13" s="6" t="n">
        <v>18425</v>
      </c>
      <c r="C13" s="6" t="n">
        <v>20061</v>
      </c>
    </row>
    <row r="14">
      <c r="A14" s="4" t="inlineStr">
        <is>
          <t>Equity method investments ownership percentage</t>
        </is>
      </c>
      <c r="B14" s="8" t="n">
        <v>0.101</v>
      </c>
      <c r="C14" s="8" t="n">
        <v>0.101</v>
      </c>
    </row>
    <row r="15">
      <c r="A15" s="4" t="inlineStr">
        <is>
          <t>Arena SOP LP unit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Recorded investment balance</t>
        </is>
      </c>
      <c r="B17" s="6" t="n">
        <v>3142</v>
      </c>
      <c r="C17" s="6" t="n">
        <v>2463</v>
      </c>
    </row>
    <row r="18">
      <c r="A18" s="4" t="inlineStr">
        <is>
          <t>Equity method investments ownership percentage</t>
        </is>
      </c>
      <c r="B18" s="8" t="n">
        <v>0.121</v>
      </c>
      <c r="C18" s="8" t="n">
        <v>0.123</v>
      </c>
    </row>
    <row r="19">
      <c r="A19" s="4" t="inlineStr">
        <is>
          <t>RISCOM</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Recorded investment balance</t>
        </is>
      </c>
      <c r="B21" s="6" t="n">
        <v>4196</v>
      </c>
      <c r="C21" s="6" t="n">
        <v>4121</v>
      </c>
    </row>
    <row r="22">
      <c r="A22" s="4" t="inlineStr">
        <is>
          <t>Equity method investments ownership percentage</t>
        </is>
      </c>
      <c r="B22" s="10" t="n">
        <v>0.2</v>
      </c>
      <c r="C22" s="10" t="n">
        <v>0.2</v>
      </c>
    </row>
    <row r="23">
      <c r="A23" s="4" t="inlineStr">
        <is>
          <t>Hudson Ventures Fund II LP unit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Recorded investment balance</t>
        </is>
      </c>
      <c r="B25" s="6" t="n">
        <v>5003</v>
      </c>
      <c r="C25" s="6" t="n">
        <v>4669</v>
      </c>
    </row>
    <row r="26">
      <c r="A26" s="4" t="inlineStr">
        <is>
          <t>Equity method investments ownership percentage</t>
        </is>
      </c>
      <c r="B26" s="8" t="n">
        <v>0.025</v>
      </c>
      <c r="C26" s="8" t="n">
        <v>0.025</v>
      </c>
    </row>
    <row r="27">
      <c r="A27" s="4" t="inlineStr">
        <is>
          <t>Dowling Capital Partners LP units</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Recorded investment balance</t>
        </is>
      </c>
      <c r="B29" s="6" t="n">
        <v>684</v>
      </c>
      <c r="C29" s="6" t="n">
        <v>1708</v>
      </c>
    </row>
    <row r="30">
      <c r="A30" s="4" t="inlineStr">
        <is>
          <t>Equity method investments ownership percentage</t>
        </is>
      </c>
      <c r="B30" s="10" t="n">
        <v>0.05</v>
      </c>
      <c r="C30" s="8" t="n">
        <v>0.062</v>
      </c>
    </row>
    <row r="31">
      <c r="A31" s="4" t="inlineStr">
        <is>
          <t>Brewer Lane Ventures Fund II LP unit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Recorded investment balance</t>
        </is>
      </c>
      <c r="B33" s="6" t="n">
        <v>639</v>
      </c>
      <c r="C33" s="6" t="n">
        <v>560</v>
      </c>
    </row>
    <row r="34">
      <c r="A34" s="4" t="inlineStr">
        <is>
          <t>Equity method investments ownership percentage</t>
        </is>
      </c>
      <c r="B34" s="8" t="n">
        <v>0.024</v>
      </c>
      <c r="C34" s="8" t="n">
        <v>0.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and Other - Net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22138</v>
      </c>
      <c r="C4" s="6" t="n">
        <v>8583</v>
      </c>
      <c r="D4" s="6" t="n">
        <v>40435</v>
      </c>
      <c r="E4" s="6" t="n">
        <v>13229</v>
      </c>
    </row>
    <row r="5">
      <c r="A5" s="4" t="inlineStr">
        <is>
          <t>Equity Method Investment, Nonconsolidated Investee or Group of Investee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investment income</t>
        </is>
      </c>
      <c r="B7" s="5" t="n">
        <v>2642</v>
      </c>
      <c r="C7" s="5" t="n">
        <v>-2104</v>
      </c>
      <c r="D7" s="5" t="n">
        <v>3740</v>
      </c>
      <c r="E7" s="5" t="n">
        <v>-6768</v>
      </c>
    </row>
    <row r="8">
      <c r="A8" s="4" t="inlineStr">
        <is>
          <t>Dowling Capital Partners LP units | Equity Method Investment, Nonconsolidated Investee or Group of Investee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et investment income</t>
        </is>
      </c>
      <c r="B10" s="5" t="n">
        <v>40</v>
      </c>
      <c r="C10" s="5" t="n">
        <v>338</v>
      </c>
      <c r="D10" s="5" t="n">
        <v>1382</v>
      </c>
      <c r="E10" s="5" t="n">
        <v>605</v>
      </c>
    </row>
    <row r="11">
      <c r="A11" s="4" t="inlineStr">
        <is>
          <t>RISCOM | Equity Method Investment, Nonconsolidated Investee or Group of Investee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et investment income</t>
        </is>
      </c>
      <c r="B13" s="5" t="n">
        <v>389</v>
      </c>
      <c r="C13" s="5" t="n">
        <v>224</v>
      </c>
      <c r="D13" s="5" t="n">
        <v>675</v>
      </c>
      <c r="E13" s="5" t="n">
        <v>305</v>
      </c>
    </row>
    <row r="14">
      <c r="A14" s="4" t="inlineStr">
        <is>
          <t>Brewer Lane Ventures Fund II LP | Equity Method Investment, Nonconsolidated Investee or Group of Investees</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Net investment income</t>
        </is>
      </c>
      <c r="B16" s="5" t="n">
        <v>-24</v>
      </c>
      <c r="C16" s="5" t="n">
        <v>-29</v>
      </c>
      <c r="D16" s="5" t="n">
        <v>-56</v>
      </c>
      <c r="E16" s="5" t="n">
        <v>-29</v>
      </c>
    </row>
    <row r="17">
      <c r="A17" s="4" t="inlineStr">
        <is>
          <t>Hudson Ventures Fund II LP units | Equity Method Investment, Nonconsolidated Investee or Group of Investee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Net investment income</t>
        </is>
      </c>
      <c r="B19" s="5" t="n">
        <v>210</v>
      </c>
      <c r="C19" s="5" t="n">
        <v>-158</v>
      </c>
      <c r="D19" s="5" t="n">
        <v>158</v>
      </c>
      <c r="E19" s="5" t="n">
        <v>-413</v>
      </c>
    </row>
    <row r="20">
      <c r="A20" s="4" t="inlineStr">
        <is>
          <t>JVM Funds LLC | Equity Method Investment, Nonconsolidated Investee or Group of Investees</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Net investment income</t>
        </is>
      </c>
      <c r="B22" s="5" t="n">
        <v>-535</v>
      </c>
      <c r="C22" s="5" t="n">
        <v>-221</v>
      </c>
      <c r="D22" s="5" t="n">
        <v>-1019</v>
      </c>
      <c r="E22" s="5" t="n">
        <v>-641</v>
      </c>
    </row>
    <row r="23">
      <c r="A23" s="4" t="inlineStr">
        <is>
          <t>Universa Black Swan LP units | Equity Method Investment, Nonconsolidated Investee or Group of Investees</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Net investment income</t>
        </is>
      </c>
      <c r="B25" s="5" t="n">
        <v>0</v>
      </c>
      <c r="C25" s="5" t="n">
        <v>-348</v>
      </c>
      <c r="D25" s="5" t="n">
        <v>0</v>
      </c>
      <c r="E25" s="5" t="n">
        <v>-904</v>
      </c>
    </row>
    <row r="26">
      <c r="A26" s="4" t="inlineStr">
        <is>
          <t>Arena SOP LP units | Equity Method Investment, Nonconsolidated Investee or Group of Investees</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Net investment income</t>
        </is>
      </c>
      <c r="B28" s="5" t="n">
        <v>390</v>
      </c>
      <c r="C28" s="5" t="n">
        <v>-727</v>
      </c>
      <c r="D28" s="5" t="n">
        <v>679</v>
      </c>
      <c r="E28" s="5" t="n">
        <v>-2778</v>
      </c>
    </row>
    <row r="29">
      <c r="A29" s="4" t="inlineStr">
        <is>
          <t>Arena Special Opportunities Fund, LP units | Equity Method Investment, Nonconsolidated Investee or Group of Investees</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Net investment income</t>
        </is>
      </c>
      <c r="B31" s="6" t="n">
        <v>2172</v>
      </c>
      <c r="C31" s="6" t="n">
        <v>-1183</v>
      </c>
      <c r="D31" s="6" t="n">
        <v>1921</v>
      </c>
      <c r="E31" s="6" t="n">
        <v>-29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Unfunded Commitment of Equity Method Investment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 unfunded commitment</t>
        </is>
      </c>
      <c r="B3" s="6" t="n">
        <v>5627</v>
      </c>
      <c r="C3" s="6" t="n">
        <v>5844</v>
      </c>
    </row>
    <row r="4">
      <c r="A4" s="4" t="inlineStr">
        <is>
          <t>Brewer Lane Ventures Fund II LP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 unfunded commitment</t>
        </is>
      </c>
      <c r="B6" s="5" t="n">
        <v>4227</v>
      </c>
      <c r="C6" s="5" t="n">
        <v>4610</v>
      </c>
    </row>
    <row r="7">
      <c r="A7" s="4" t="inlineStr">
        <is>
          <t>Hudson Ventures Fund II LP uni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 unfunded commitment</t>
        </is>
      </c>
      <c r="B9" s="5" t="n">
        <v>722</v>
      </c>
      <c r="C9" s="5" t="n">
        <v>848</v>
      </c>
    </row>
    <row r="10">
      <c r="A10" s="4" t="inlineStr">
        <is>
          <t>Dowling Capital Partners LP uni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 unfunded commitment</t>
        </is>
      </c>
      <c r="B12" s="6" t="n">
        <v>678</v>
      </c>
      <c r="C12" s="6" t="n">
        <v>3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Equity Method Investments and Other - Narrative (Details)</t>
        </is>
      </c>
      <c r="B1" s="2" t="inlineStr">
        <is>
          <t>6 Months Ended</t>
        </is>
      </c>
    </row>
    <row r="2">
      <c r="B2" s="2" t="inlineStr">
        <is>
          <t>Jun. 30, 2024</t>
        </is>
      </c>
    </row>
    <row r="3">
      <c r="A3" s="4" t="inlineStr">
        <is>
          <t>RISCOM</t>
        </is>
      </c>
      <c r="B3" s="4" t="inlineStr">
        <is>
          <t xml:space="preserve"> </t>
        </is>
      </c>
    </row>
    <row r="4">
      <c r="A4" s="3" t="inlineStr">
        <is>
          <t>Schedule of Equity Method Investments [Line Items]</t>
        </is>
      </c>
      <c r="B4" s="4" t="inlineStr">
        <is>
          <t xml:space="preserve"> </t>
        </is>
      </c>
    </row>
    <row r="5">
      <c r="A5" s="4" t="inlineStr">
        <is>
          <t>Useful life</t>
        </is>
      </c>
      <c r="B5"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Investment in RISCOM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Recorded investment balance</t>
        </is>
      </c>
      <c r="B3" s="6" t="n">
        <v>101903</v>
      </c>
      <c r="C3" s="6" t="n">
        <v>110653</v>
      </c>
    </row>
    <row r="4">
      <c r="A4" s="4" t="inlineStr">
        <is>
          <t>RISCO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derlying equity</t>
        </is>
      </c>
      <c r="B6" s="5" t="n">
        <v>2816</v>
      </c>
      <c r="C6" s="5" t="n">
        <v>2620</v>
      </c>
    </row>
    <row r="7">
      <c r="A7" s="4" t="inlineStr">
        <is>
          <t>Difference</t>
        </is>
      </c>
      <c r="B7" s="5" t="n">
        <v>1380</v>
      </c>
      <c r="C7" s="5" t="n">
        <v>1501</v>
      </c>
    </row>
    <row r="8">
      <c r="A8" s="4" t="inlineStr">
        <is>
          <t>Recorded investment balance</t>
        </is>
      </c>
      <c r="B8" s="6" t="n">
        <v>4196</v>
      </c>
      <c r="C8" s="6" t="n">
        <v>41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Investment in JVN Fund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Recorded investment balance</t>
        </is>
      </c>
      <c r="B3" s="6" t="n">
        <v>101903</v>
      </c>
      <c r="C3" s="6" t="n">
        <v>110653</v>
      </c>
    </row>
    <row r="4">
      <c r="A4" s="4" t="inlineStr">
        <is>
          <t>JVM Funds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derlying equity</t>
        </is>
      </c>
      <c r="B6" s="5" t="n">
        <v>17744</v>
      </c>
      <c r="C6" s="5" t="n">
        <v>19304</v>
      </c>
    </row>
    <row r="7">
      <c r="A7" s="4" t="inlineStr">
        <is>
          <t>Difference</t>
        </is>
      </c>
      <c r="B7" s="5" t="n">
        <v>681</v>
      </c>
      <c r="C7" s="5" t="n">
        <v>757</v>
      </c>
    </row>
    <row r="8">
      <c r="A8" s="4" t="inlineStr">
        <is>
          <t>Recorded investment balance</t>
        </is>
      </c>
      <c r="B8" s="6" t="n">
        <v>18425</v>
      </c>
      <c r="C8" s="6" t="n">
        <v>200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Schedule of Indirect Investment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Recorded investment balance</t>
        </is>
      </c>
      <c r="B3" s="6" t="n">
        <v>101903</v>
      </c>
      <c r="C3" s="6" t="n">
        <v>110653</v>
      </c>
    </row>
    <row r="4">
      <c r="A4" s="4" t="inlineStr">
        <is>
          <t>SMA1</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Recorded investment balance</t>
        </is>
      </c>
      <c r="B6" s="5" t="n">
        <v>23311</v>
      </c>
      <c r="C6" s="5" t="n">
        <v>30816</v>
      </c>
    </row>
    <row r="7">
      <c r="A7" s="4" t="inlineStr">
        <is>
          <t>SMA2</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corded investment balance</t>
        </is>
      </c>
      <c r="B9" s="5" t="n">
        <v>7082</v>
      </c>
      <c r="C9" s="5" t="n">
        <v>5209</v>
      </c>
    </row>
    <row r="10">
      <c r="A10" s="4" t="inlineStr">
        <is>
          <t>Investment in indirect loans and loan collatera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Recorded investment balance</t>
        </is>
      </c>
      <c r="B12" s="6" t="n">
        <v>30393</v>
      </c>
      <c r="C12" s="6" t="n">
        <v>360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Notes Payable &amp; Subordinated Debt - Narrative (Details) - USD ($)</t>
        </is>
      </c>
      <c r="C1" s="2" t="inlineStr">
        <is>
          <t>6 Months Ended</t>
        </is>
      </c>
      <c r="D1" s="2" t="inlineStr">
        <is>
          <t>12 Months Ended</t>
        </is>
      </c>
    </row>
    <row r="2">
      <c r="B2" s="2" t="inlineStr">
        <is>
          <t>Mar. 15, 2024</t>
        </is>
      </c>
      <c r="C2" s="2" t="inlineStr">
        <is>
          <t>Jun. 30, 2024</t>
        </is>
      </c>
      <c r="D2" s="2" t="inlineStr">
        <is>
          <t>Dec. 31, 2023</t>
        </is>
      </c>
      <c r="E2" s="2" t="inlineStr">
        <is>
          <t>Mar. 31, 2023</t>
        </is>
      </c>
      <c r="F2" s="2" t="inlineStr">
        <is>
          <t>Aug. 31, 2006</t>
        </is>
      </c>
    </row>
    <row r="3">
      <c r="A3" s="4" t="inlineStr">
        <is>
          <t>Subordinated debt, net of debt issuance costs |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increase, accrued interest</t>
        </is>
      </c>
      <c r="B5" s="6" t="n">
        <v>1400000</v>
      </c>
      <c r="C5" s="4" t="inlineStr">
        <is>
          <t xml:space="preserve"> </t>
        </is>
      </c>
      <c r="D5" s="4" t="inlineStr">
        <is>
          <t xml:space="preserve"> </t>
        </is>
      </c>
      <c r="E5" s="4" t="inlineStr">
        <is>
          <t xml:space="preserve"> </t>
        </is>
      </c>
      <c r="F5" s="4" t="inlineStr">
        <is>
          <t xml:space="preserve"> </t>
        </is>
      </c>
    </row>
    <row r="6">
      <c r="A6" s="4" t="inlineStr">
        <is>
          <t>Revolving credit facility | 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6" t="n">
        <v>150000000</v>
      </c>
      <c r="F8" s="4" t="inlineStr">
        <is>
          <t xml:space="preserve"> </t>
        </is>
      </c>
    </row>
    <row r="9">
      <c r="A9" s="4" t="inlineStr">
        <is>
          <t>Accordion feature, increase limit</t>
        </is>
      </c>
      <c r="B9" s="4" t="inlineStr">
        <is>
          <t xml:space="preserve"> </t>
        </is>
      </c>
      <c r="C9" s="4" t="inlineStr">
        <is>
          <t xml:space="preserve"> </t>
        </is>
      </c>
      <c r="D9" s="4" t="inlineStr">
        <is>
          <t xml:space="preserve"> </t>
        </is>
      </c>
      <c r="E9" s="5" t="n">
        <v>50000000</v>
      </c>
      <c r="F9" s="4" t="inlineStr">
        <is>
          <t xml:space="preserve"> </t>
        </is>
      </c>
    </row>
    <row r="10">
      <c r="A10" s="4" t="inlineStr">
        <is>
          <t>Proceeds from long-term debt</t>
        </is>
      </c>
      <c r="B10" s="4" t="inlineStr">
        <is>
          <t xml:space="preserve"> </t>
        </is>
      </c>
      <c r="C10" s="6" t="n">
        <v>50000000</v>
      </c>
      <c r="D10" s="6" t="n">
        <v>50000000</v>
      </c>
      <c r="E10" s="4" t="inlineStr">
        <is>
          <t xml:space="preserve"> </t>
        </is>
      </c>
      <c r="F10" s="4" t="inlineStr">
        <is>
          <t xml:space="preserve"> </t>
        </is>
      </c>
    </row>
    <row r="11">
      <c r="A11" s="4" t="inlineStr">
        <is>
          <t>Margin</t>
        </is>
      </c>
      <c r="B11" s="4" t="inlineStr">
        <is>
          <t xml:space="preserve"> </t>
        </is>
      </c>
      <c r="C11" s="8" t="n">
        <v>0.016</v>
      </c>
      <c r="D11" s="4" t="inlineStr">
        <is>
          <t xml:space="preserve"> </t>
        </is>
      </c>
      <c r="E11" s="4" t="inlineStr">
        <is>
          <t xml:space="preserve"> </t>
        </is>
      </c>
      <c r="F11" s="4" t="inlineStr">
        <is>
          <t xml:space="preserve"> </t>
        </is>
      </c>
    </row>
    <row r="12">
      <c r="A12" s="4" t="inlineStr">
        <is>
          <t>Revolving credit facility | Line of Credit | Revolving credit facility | Low</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rgin</t>
        </is>
      </c>
      <c r="B14" s="4" t="inlineStr">
        <is>
          <t xml:space="preserve"> </t>
        </is>
      </c>
      <c r="C14" s="8" t="n">
        <v>0.015</v>
      </c>
      <c r="D14" s="4" t="inlineStr">
        <is>
          <t xml:space="preserve"> </t>
        </is>
      </c>
      <c r="E14" s="4" t="inlineStr">
        <is>
          <t xml:space="preserve"> </t>
        </is>
      </c>
      <c r="F14" s="4" t="inlineStr">
        <is>
          <t xml:space="preserve"> </t>
        </is>
      </c>
    </row>
    <row r="15">
      <c r="A15" s="4" t="inlineStr">
        <is>
          <t>Revolving credit facility | Line of Credit | Revolving credit facility | Hig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gin</t>
        </is>
      </c>
      <c r="B17" s="4" t="inlineStr">
        <is>
          <t xml:space="preserve"> </t>
        </is>
      </c>
      <c r="C17" s="8" t="n">
        <v>0.019</v>
      </c>
      <c r="D17" s="4" t="inlineStr">
        <is>
          <t xml:space="preserve"> </t>
        </is>
      </c>
      <c r="E17" s="4" t="inlineStr">
        <is>
          <t xml:space="preserve"> </t>
        </is>
      </c>
      <c r="F17" s="4" t="inlineStr">
        <is>
          <t xml:space="preserve"> </t>
        </is>
      </c>
    </row>
    <row r="18">
      <c r="A18" s="4" t="inlineStr">
        <is>
          <t>Revolving credit facility | Line of Credit | Letter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30000000</v>
      </c>
      <c r="F20" s="4" t="inlineStr">
        <is>
          <t xml:space="preserve"> </t>
        </is>
      </c>
    </row>
    <row r="21">
      <c r="A21" s="4" t="inlineStr">
        <is>
          <t>Revolving credit facility | Line of Credit | Credit Spread Adjustment | Revolving credit facility | Low</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gin</t>
        </is>
      </c>
      <c r="B23" s="4" t="inlineStr">
        <is>
          <t xml:space="preserve"> </t>
        </is>
      </c>
      <c r="C23" s="8" t="n">
        <v>0.001</v>
      </c>
      <c r="D23" s="4" t="inlineStr">
        <is>
          <t xml:space="preserve"> </t>
        </is>
      </c>
      <c r="E23" s="4" t="inlineStr">
        <is>
          <t xml:space="preserve"> </t>
        </is>
      </c>
      <c r="F23" s="4" t="inlineStr">
        <is>
          <t xml:space="preserve"> </t>
        </is>
      </c>
    </row>
    <row r="24">
      <c r="A24" s="4" t="inlineStr">
        <is>
          <t>Junior Subordinated Notes Due 2036, Capital Securities | Subordinated debt, net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6" t="n">
        <v>58000000</v>
      </c>
    </row>
    <row r="27">
      <c r="A27" s="4" t="inlineStr">
        <is>
          <t>Junior Subordinated Notes Due 2036 [Member] | Subordinated debt, net of debt issuance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5" t="n">
        <v>59800000</v>
      </c>
    </row>
    <row r="30">
      <c r="A30" s="4" t="inlineStr">
        <is>
          <t>Junior Subordinated Notes Due 2036, Common Stock | Subordinated debt, net of debt issuance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6" t="n">
        <v>1800000</v>
      </c>
    </row>
    <row r="33">
      <c r="A33" s="4" t="inlineStr">
        <is>
          <t>Capitalization of trust, percent</t>
        </is>
      </c>
      <c r="B33" s="4" t="inlineStr">
        <is>
          <t xml:space="preserve"> </t>
        </is>
      </c>
      <c r="C33" s="4" t="inlineStr">
        <is>
          <t xml:space="preserve"> </t>
        </is>
      </c>
      <c r="D33" s="4" t="inlineStr">
        <is>
          <t xml:space="preserve"> </t>
        </is>
      </c>
      <c r="E33" s="4" t="inlineStr">
        <is>
          <t xml:space="preserve"> </t>
        </is>
      </c>
      <c r="F33" s="10" t="n">
        <v>0.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s Payable &amp; Subordinated Debt - Summary of Subordinated Debt (Details) - Revolving credit facility - Line of Credit - USD ($) $ in Thousands</t>
        </is>
      </c>
      <c r="B1" s="2" t="inlineStr">
        <is>
          <t>6 Months Ended</t>
        </is>
      </c>
      <c r="D1" s="2" t="inlineStr">
        <is>
          <t>12 Months Ended</t>
        </is>
      </c>
    </row>
    <row r="2">
      <c r="B2" s="2" t="inlineStr">
        <is>
          <t>Jun. 30, 2024</t>
        </is>
      </c>
      <c r="C2" s="2" t="inlineStr">
        <is>
          <t>Jun. 30, 2023</t>
        </is>
      </c>
      <c r="D2" s="2" t="inlineStr">
        <is>
          <t>Dec. 31, 2023</t>
        </is>
      </c>
    </row>
    <row r="3">
      <c r="A3" s="4" t="inlineStr">
        <is>
          <t>Revolving Line Of Credit Due December 2024</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mount</t>
        </is>
      </c>
      <c r="B5" s="6" t="n">
        <v>50000</v>
      </c>
      <c r="C5" s="4" t="inlineStr">
        <is>
          <t xml:space="preserve"> </t>
        </is>
      </c>
      <c r="D5" s="6" t="n">
        <v>50000</v>
      </c>
    </row>
    <row r="6">
      <c r="A6" s="4" t="inlineStr">
        <is>
          <t>Margin</t>
        </is>
      </c>
      <c r="B6" s="8" t="n">
        <v>0.016</v>
      </c>
      <c r="C6" s="4" t="inlineStr">
        <is>
          <t xml:space="preserve"> </t>
        </is>
      </c>
      <c r="D6" s="4" t="inlineStr">
        <is>
          <t xml:space="preserve"> </t>
        </is>
      </c>
    </row>
    <row r="7">
      <c r="A7" s="4" t="inlineStr">
        <is>
          <t>Six-month SOFR</t>
        </is>
      </c>
      <c r="B7" s="8" t="n">
        <v>0.0525</v>
      </c>
      <c r="C7" s="4" t="inlineStr">
        <is>
          <t xml:space="preserve"> </t>
        </is>
      </c>
      <c r="D7" s="4" t="inlineStr">
        <is>
          <t xml:space="preserve"> </t>
        </is>
      </c>
    </row>
    <row r="8">
      <c r="A8" s="4" t="inlineStr">
        <is>
          <t>Net interest rate</t>
        </is>
      </c>
      <c r="B8" s="8" t="n">
        <v>0.06850000000000001</v>
      </c>
      <c r="C8" s="4" t="inlineStr">
        <is>
          <t xml:space="preserve"> </t>
        </is>
      </c>
      <c r="D8" s="4" t="inlineStr">
        <is>
          <t xml:space="preserve"> </t>
        </is>
      </c>
    </row>
    <row r="9">
      <c r="A9" s="4" t="inlineStr">
        <is>
          <t>Revolving Line Of Credit Due December 2023</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unt</t>
        </is>
      </c>
      <c r="B11" s="4" t="inlineStr">
        <is>
          <t xml:space="preserve"> </t>
        </is>
      </c>
      <c r="C11" s="6" t="n">
        <v>50000</v>
      </c>
      <c r="D11" s="4" t="inlineStr">
        <is>
          <t xml:space="preserve"> </t>
        </is>
      </c>
    </row>
    <row r="12">
      <c r="A12" s="4" t="inlineStr">
        <is>
          <t>Margin</t>
        </is>
      </c>
      <c r="B12" s="4" t="inlineStr">
        <is>
          <t xml:space="preserve"> </t>
        </is>
      </c>
      <c r="C12" s="8" t="n">
        <v>0.016</v>
      </c>
      <c r="D12" s="4" t="inlineStr">
        <is>
          <t xml:space="preserve"> </t>
        </is>
      </c>
    </row>
    <row r="13">
      <c r="A13" s="4" t="inlineStr">
        <is>
          <t>Six-month SOFR</t>
        </is>
      </c>
      <c r="B13" s="8" t="n">
        <v>0.0523</v>
      </c>
      <c r="C13" s="4" t="inlineStr">
        <is>
          <t xml:space="preserve"> </t>
        </is>
      </c>
      <c r="D13" s="4" t="inlineStr">
        <is>
          <t xml:space="preserve"> </t>
        </is>
      </c>
    </row>
    <row r="14">
      <c r="A14" s="4" t="inlineStr">
        <is>
          <t>Net interest rate</t>
        </is>
      </c>
      <c r="B14" s="8" t="n">
        <v>0.0683</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9385</v>
      </c>
      <c r="C4" s="6" t="n">
        <v>5564</v>
      </c>
      <c r="D4" s="6" t="n">
        <v>19578</v>
      </c>
      <c r="E4" s="6" t="n">
        <v>9730</v>
      </c>
    </row>
    <row r="5">
      <c r="A5" s="4" t="inlineStr">
        <is>
          <t>Effective tax rate</t>
        </is>
      </c>
      <c r="B5" s="8" t="n">
        <v>0.233</v>
      </c>
      <c r="C5" s="8" t="n">
        <v>0.222</v>
      </c>
      <c r="D5" s="8" t="n">
        <v>0.224</v>
      </c>
      <c r="E5" s="8" t="n">
        <v>0.2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7754</v>
      </c>
      <c r="C4" s="6" t="n">
        <v>35008</v>
      </c>
    </row>
    <row r="5">
      <c r="A5" s="4" t="inlineStr">
        <is>
          <t>Adjustments to reconcile net income to net cash provided by operating activities</t>
        </is>
      </c>
      <c r="B5" s="5" t="n">
        <v>47466</v>
      </c>
      <c r="C5" s="5" t="n">
        <v>73469</v>
      </c>
    </row>
    <row r="6">
      <c r="A6" s="4" t="inlineStr">
        <is>
          <t>Net cash provided by operating activities</t>
        </is>
      </c>
      <c r="B6" s="5" t="n">
        <v>115220</v>
      </c>
      <c r="C6" s="5" t="n">
        <v>108477</v>
      </c>
    </row>
    <row r="7">
      <c r="A7" s="3" t="inlineStr">
        <is>
          <t>Cash flows from investing activities:</t>
        </is>
      </c>
      <c r="B7" s="4" t="inlineStr">
        <is>
          <t xml:space="preserve"> </t>
        </is>
      </c>
      <c r="C7" s="4" t="inlineStr">
        <is>
          <t xml:space="preserve"> </t>
        </is>
      </c>
    </row>
    <row r="8">
      <c r="A8" s="4" t="inlineStr">
        <is>
          <t>Purchase of fixed maturity securities, available-for-sale</t>
        </is>
      </c>
      <c r="B8" s="5" t="n">
        <v>-266800</v>
      </c>
      <c r="C8" s="5" t="n">
        <v>-192749</v>
      </c>
    </row>
    <row r="9">
      <c r="A9" s="4" t="inlineStr">
        <is>
          <t>Purchase of illiquid investments</t>
        </is>
      </c>
      <c r="B9" s="5" t="n">
        <v>0</v>
      </c>
      <c r="C9" s="5" t="n">
        <v>-885</v>
      </c>
    </row>
    <row r="10">
      <c r="A10" s="4" t="inlineStr">
        <is>
          <t>Purchase of equity securities</t>
        </is>
      </c>
      <c r="B10" s="5" t="n">
        <v>-6293</v>
      </c>
      <c r="C10" s="5" t="n">
        <v>-19192</v>
      </c>
    </row>
    <row r="11">
      <c r="A11" s="4" t="inlineStr">
        <is>
          <t>Purchase of equity method investments</t>
        </is>
      </c>
      <c r="B11" s="5" t="n">
        <v>-1100</v>
      </c>
      <c r="C11" s="5" t="n">
        <v>0</v>
      </c>
    </row>
    <row r="12">
      <c r="A12" s="4" t="inlineStr">
        <is>
          <t>Purchase of intangible assets</t>
        </is>
      </c>
      <c r="B12" s="5" t="n">
        <v>0</v>
      </c>
      <c r="C12" s="5" t="n">
        <v>-50</v>
      </c>
    </row>
    <row r="13">
      <c r="A13" s="4" t="inlineStr">
        <is>
          <t>Investment in direct and indirect loans</t>
        </is>
      </c>
      <c r="B13" s="5" t="n">
        <v>14224</v>
      </c>
      <c r="C13" s="5" t="n">
        <v>14032</v>
      </c>
    </row>
    <row r="14">
      <c r="A14" s="4" t="inlineStr">
        <is>
          <t>Purchase of property and equipment</t>
        </is>
      </c>
      <c r="B14" s="5" t="n">
        <v>-2769</v>
      </c>
      <c r="C14" s="5" t="n">
        <v>-1198</v>
      </c>
    </row>
    <row r="15">
      <c r="A15" s="4" t="inlineStr">
        <is>
          <t>Sales and maturities of investment securities</t>
        </is>
      </c>
      <c r="B15" s="5" t="n">
        <v>96419</v>
      </c>
      <c r="C15" s="5" t="n">
        <v>60075</v>
      </c>
    </row>
    <row r="16">
      <c r="A16" s="4" t="inlineStr">
        <is>
          <t>Distributions from equity method investments</t>
        </is>
      </c>
      <c r="B16" s="5" t="n">
        <v>0</v>
      </c>
      <c r="C16" s="5" t="n">
        <v>1079</v>
      </c>
    </row>
    <row r="17">
      <c r="A17" s="4" t="inlineStr">
        <is>
          <t>Proceeds from equity method and other long-term investments</t>
        </is>
      </c>
      <c r="B17" s="5" t="n">
        <v>7951</v>
      </c>
      <c r="C17" s="5" t="n">
        <v>0</v>
      </c>
    </row>
    <row r="18">
      <c r="A18" s="4" t="inlineStr">
        <is>
          <t>Change in short-term investments</t>
        </is>
      </c>
      <c r="B18" s="5" t="n">
        <v>55185</v>
      </c>
      <c r="C18" s="5" t="n">
        <v>-69512</v>
      </c>
    </row>
    <row r="19">
      <c r="A19" s="4" t="inlineStr">
        <is>
          <t>Change in receivable/payable for securities</t>
        </is>
      </c>
      <c r="B19" s="5" t="n">
        <v>34</v>
      </c>
      <c r="C19" s="5" t="n">
        <v>2767</v>
      </c>
    </row>
    <row r="20">
      <c r="A20" s="4" t="inlineStr">
        <is>
          <t>Cash provided by deposit accounting</t>
        </is>
      </c>
      <c r="B20" s="5" t="n">
        <v>5325</v>
      </c>
      <c r="C20" s="5" t="n">
        <v>7549</v>
      </c>
    </row>
    <row r="21">
      <c r="A21" s="4" t="inlineStr">
        <is>
          <t>Net cash used in investment activities</t>
        </is>
      </c>
      <c r="B21" s="5" t="n">
        <v>-97824</v>
      </c>
      <c r="C21" s="5" t="n">
        <v>-198084</v>
      </c>
    </row>
    <row r="22">
      <c r="A22" s="3" t="inlineStr">
        <is>
          <t>Cash flows from financing activities:</t>
        </is>
      </c>
      <c r="B22" s="4" t="inlineStr">
        <is>
          <t xml:space="preserve"> </t>
        </is>
      </c>
      <c r="C22" s="4" t="inlineStr">
        <is>
          <t xml:space="preserve"> </t>
        </is>
      </c>
    </row>
    <row r="23">
      <c r="A23" s="4" t="inlineStr">
        <is>
          <t>Employee share purchases</t>
        </is>
      </c>
      <c r="B23" s="5" t="n">
        <v>0</v>
      </c>
      <c r="C23" s="5" t="n">
        <v>193</v>
      </c>
    </row>
    <row r="24">
      <c r="A24" s="4" t="inlineStr">
        <is>
          <t>Repayment of stock notes receivable</t>
        </is>
      </c>
      <c r="B24" s="5" t="n">
        <v>329</v>
      </c>
      <c r="C24" s="5" t="n">
        <v>0</v>
      </c>
    </row>
    <row r="25">
      <c r="A25" s="4" t="inlineStr">
        <is>
          <t>Draw on revolving line of credit</t>
        </is>
      </c>
      <c r="B25" s="5" t="n">
        <v>50000</v>
      </c>
      <c r="C25" s="5" t="n">
        <v>50000</v>
      </c>
    </row>
    <row r="26">
      <c r="A26" s="4" t="inlineStr">
        <is>
          <t>Repayment of term loan</t>
        </is>
      </c>
      <c r="B26" s="5" t="n">
        <v>0</v>
      </c>
      <c r="C26" s="5" t="n">
        <v>-50000</v>
      </c>
    </row>
    <row r="27">
      <c r="A27" s="4" t="inlineStr">
        <is>
          <t>Repayment of trust preferred</t>
        </is>
      </c>
      <c r="B27" s="5" t="n">
        <v>-59794</v>
      </c>
      <c r="C27" s="5" t="n">
        <v>0</v>
      </c>
    </row>
    <row r="28">
      <c r="A28" s="4" t="inlineStr">
        <is>
          <t>Proceeds from initial public offering</t>
        </is>
      </c>
      <c r="B28" s="5" t="n">
        <v>0</v>
      </c>
      <c r="C28" s="5" t="n">
        <v>66262</v>
      </c>
    </row>
    <row r="29">
      <c r="A29" s="4" t="inlineStr">
        <is>
          <t>Net cash (used in) provided by financing activities</t>
        </is>
      </c>
      <c r="B29" s="5" t="n">
        <v>-9465</v>
      </c>
      <c r="C29" s="5" t="n">
        <v>66455</v>
      </c>
    </row>
    <row r="30">
      <c r="A30" s="4" t="inlineStr">
        <is>
          <t>Net increase (decrease) in cash and cash equivalents and restricted cash</t>
        </is>
      </c>
      <c r="B30" s="5" t="n">
        <v>7931</v>
      </c>
      <c r="C30" s="5" t="n">
        <v>-23152</v>
      </c>
    </row>
    <row r="31">
      <c r="A31" s="4" t="inlineStr">
        <is>
          <t>Cash and cash equivalents and restricted cash at beginning of period</t>
        </is>
      </c>
      <c r="B31" s="5" t="n">
        <v>100336</v>
      </c>
      <c r="C31" s="5" t="n">
        <v>125011</v>
      </c>
    </row>
    <row r="32">
      <c r="A32" s="4" t="inlineStr">
        <is>
          <t>Cash and cash equivalents and restricted cash at end of period</t>
        </is>
      </c>
      <c r="B32" s="5" t="n">
        <v>108267</v>
      </c>
      <c r="C32" s="5" t="n">
        <v>101859</v>
      </c>
    </row>
    <row r="33">
      <c r="A33" s="3" t="inlineStr">
        <is>
          <t>Supplemental disclosure of cash flow information:</t>
        </is>
      </c>
      <c r="B33" s="4" t="inlineStr">
        <is>
          <t xml:space="preserve"> </t>
        </is>
      </c>
      <c r="C33" s="4" t="inlineStr">
        <is>
          <t xml:space="preserve"> </t>
        </is>
      </c>
    </row>
    <row r="34">
      <c r="A34" s="4" t="inlineStr">
        <is>
          <t>Cash paid for interest</t>
        </is>
      </c>
      <c r="B34" s="5" t="n">
        <v>4835</v>
      </c>
      <c r="C34" s="5" t="n">
        <v>5194</v>
      </c>
    </row>
    <row r="35">
      <c r="A35" s="4" t="inlineStr">
        <is>
          <t>Cash paid for federal income taxes</t>
        </is>
      </c>
      <c r="B35" s="6" t="n">
        <v>13980</v>
      </c>
      <c r="C35" s="6" t="n">
        <v>42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ash paid for federal income taxes</t>
        </is>
      </c>
      <c r="B4" s="6" t="n">
        <v>14000</v>
      </c>
      <c r="C4" s="6" t="n">
        <v>4200</v>
      </c>
      <c r="D4" s="6" t="n">
        <v>13980</v>
      </c>
      <c r="E4" s="6" t="n">
        <v>4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Schedule of Liability for Unpaid Claims and Claims Adjustment Expense (Details) - USD ($) $ in Thousands</t>
        </is>
      </c>
      <c r="B1" s="2" t="inlineStr">
        <is>
          <t>6 Months Ended</t>
        </is>
      </c>
    </row>
    <row r="2">
      <c r="B2" s="2" t="inlineStr">
        <is>
          <t>Jun. 30, 2024</t>
        </is>
      </c>
      <c r="C2" s="2" t="inlineStr">
        <is>
          <t>Jun. 30, 2023</t>
        </is>
      </c>
    </row>
    <row r="3">
      <c r="A3" s="3" t="inlineStr">
        <is>
          <t>Liability for Unpaid Claims and Claims Adjustment Expense [Roll Forward]</t>
        </is>
      </c>
      <c r="B3" s="4" t="inlineStr">
        <is>
          <t xml:space="preserve"> </t>
        </is>
      </c>
      <c r="C3" s="4" t="inlineStr">
        <is>
          <t xml:space="preserve"> </t>
        </is>
      </c>
    </row>
    <row r="4">
      <c r="A4" s="4" t="inlineStr">
        <is>
          <t>Reserves for losses and LAE, beginning of period</t>
        </is>
      </c>
      <c r="B4" s="6" t="n">
        <v>1314501</v>
      </c>
      <c r="C4" s="6" t="n">
        <v>1141757</v>
      </c>
    </row>
    <row r="5">
      <c r="A5" s="4" t="inlineStr">
        <is>
          <t>Less: reinsurance recoverable on unpaid claims, beginning of period</t>
        </is>
      </c>
      <c r="B5" s="5" t="n">
        <v>-455484</v>
      </c>
      <c r="C5" s="5" t="n">
        <v>-435986</v>
      </c>
    </row>
    <row r="6">
      <c r="A6" s="4" t="inlineStr">
        <is>
          <t>Reserves for losses and LAE, beginning of period, net of reinsurance</t>
        </is>
      </c>
      <c r="B6" s="5" t="n">
        <v>859017</v>
      </c>
      <c r="C6" s="5" t="n">
        <v>705771</v>
      </c>
    </row>
    <row r="7">
      <c r="A7" s="3" t="inlineStr">
        <is>
          <t>Incurred, net of reinsurance, related to:</t>
        </is>
      </c>
      <c r="B7" s="4" t="inlineStr">
        <is>
          <t xml:space="preserve"> </t>
        </is>
      </c>
      <c r="C7" s="4" t="inlineStr">
        <is>
          <t xml:space="preserve"> </t>
        </is>
      </c>
    </row>
    <row r="8">
      <c r="A8" s="4" t="inlineStr">
        <is>
          <t>Current period</t>
        </is>
      </c>
      <c r="B8" s="5" t="n">
        <v>303450</v>
      </c>
      <c r="C8" s="5" t="n">
        <v>240010</v>
      </c>
    </row>
    <row r="9">
      <c r="A9" s="4" t="inlineStr">
        <is>
          <t>Prior years</t>
        </is>
      </c>
      <c r="B9" s="5" t="n">
        <v>0</v>
      </c>
      <c r="C9" s="5" t="n">
        <v>0</v>
      </c>
    </row>
    <row r="10">
      <c r="A10" s="4" t="inlineStr">
        <is>
          <t>Total incurred, net of reinsurance</t>
        </is>
      </c>
      <c r="B10" s="5" t="n">
        <v>303450</v>
      </c>
      <c r="C10" s="5" t="n">
        <v>240010</v>
      </c>
    </row>
    <row r="11">
      <c r="A11" s="3" t="inlineStr">
        <is>
          <t>Paid, net of reinsurance, related to:</t>
        </is>
      </c>
      <c r="B11" s="4" t="inlineStr">
        <is>
          <t xml:space="preserve"> </t>
        </is>
      </c>
      <c r="C11" s="4" t="inlineStr">
        <is>
          <t xml:space="preserve"> </t>
        </is>
      </c>
    </row>
    <row r="12">
      <c r="A12" s="4" t="inlineStr">
        <is>
          <t>Current period</t>
        </is>
      </c>
      <c r="B12" s="5" t="n">
        <v>39202</v>
      </c>
      <c r="C12" s="5" t="n">
        <v>29124</v>
      </c>
    </row>
    <row r="13">
      <c r="A13" s="4" t="inlineStr">
        <is>
          <t>Prior years</t>
        </is>
      </c>
      <c r="B13" s="5" t="n">
        <v>158857</v>
      </c>
      <c r="C13" s="5" t="n">
        <v>133757</v>
      </c>
    </row>
    <row r="14">
      <c r="A14" s="4" t="inlineStr">
        <is>
          <t>Total paid</t>
        </is>
      </c>
      <c r="B14" s="5" t="n">
        <v>198059</v>
      </c>
      <c r="C14" s="5" t="n">
        <v>162881</v>
      </c>
    </row>
    <row r="15">
      <c r="A15" s="4" t="inlineStr">
        <is>
          <t>Net reserves for losses and LAE, end of period</t>
        </is>
      </c>
      <c r="B15" s="5" t="n">
        <v>964408</v>
      </c>
      <c r="C15" s="5" t="n">
        <v>782900</v>
      </c>
    </row>
    <row r="16">
      <c r="A16" s="4" t="inlineStr">
        <is>
          <t>Plus: reinsurance recoverable on unpaid claims, end of period</t>
        </is>
      </c>
      <c r="B16" s="5" t="n">
        <v>505698</v>
      </c>
      <c r="C16" s="5" t="n">
        <v>441227</v>
      </c>
    </row>
    <row r="17">
      <c r="A17" s="4" t="inlineStr">
        <is>
          <t>Reserves for losses and LAE, end of period</t>
        </is>
      </c>
      <c r="B17" s="6" t="n">
        <v>1470106</v>
      </c>
      <c r="C17" s="6" t="n">
        <v>12241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 and Fee Incom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mmission and fee income</t>
        </is>
      </c>
      <c r="B4" s="6" t="n">
        <v>2053</v>
      </c>
      <c r="C4" s="6" t="n">
        <v>2240</v>
      </c>
      <c r="D4" s="6" t="n">
        <v>4079</v>
      </c>
      <c r="E4" s="6" t="n">
        <v>3732</v>
      </c>
    </row>
    <row r="5">
      <c r="A5" s="4" t="inlineStr">
        <is>
          <t>SUA commiss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ommission and fee income</t>
        </is>
      </c>
      <c r="B7" s="5" t="n">
        <v>699</v>
      </c>
      <c r="C7" s="5" t="n">
        <v>1385</v>
      </c>
      <c r="D7" s="5" t="n">
        <v>1689</v>
      </c>
      <c r="E7" s="5" t="n">
        <v>2242</v>
      </c>
    </row>
    <row r="8">
      <c r="A8" s="4" t="inlineStr">
        <is>
          <t>SUA fee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commission and fee income</t>
        </is>
      </c>
      <c r="B10" s="5" t="n">
        <v>564</v>
      </c>
      <c r="C10" s="5" t="n">
        <v>805</v>
      </c>
      <c r="D10" s="5" t="n">
        <v>1410</v>
      </c>
      <c r="E10" s="5" t="n">
        <v>1261</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commission and fee income</t>
        </is>
      </c>
      <c r="B13" s="6" t="n">
        <v>790</v>
      </c>
      <c r="C13" s="6" t="n">
        <v>50</v>
      </c>
      <c r="D13" s="6" t="n">
        <v>980</v>
      </c>
      <c r="E13" s="6" t="n">
        <v>2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ssion and Fee Income - Narrative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 after allowance for credit loss</t>
        </is>
      </c>
      <c r="B3" s="9" t="n">
        <v>1.7</v>
      </c>
      <c r="C3"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derwriting, Acquisition and Insurance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mortization of policy acquisition costs</t>
        </is>
      </c>
      <c r="B4" s="6" t="n">
        <v>35931</v>
      </c>
      <c r="C4" s="6" t="n">
        <v>23136</v>
      </c>
      <c r="D4" s="6" t="n">
        <v>67908</v>
      </c>
      <c r="E4" s="6" t="n">
        <v>44371</v>
      </c>
    </row>
    <row r="5">
      <c r="A5" s="4" t="inlineStr">
        <is>
          <t>Other operating and general expenses</t>
        </is>
      </c>
      <c r="B5" s="5" t="n">
        <v>40748</v>
      </c>
      <c r="C5" s="5" t="n">
        <v>33547</v>
      </c>
      <c r="D5" s="5" t="n">
        <v>78545</v>
      </c>
      <c r="E5" s="5" t="n">
        <v>63967</v>
      </c>
    </row>
    <row r="6">
      <c r="A6" s="4" t="inlineStr">
        <is>
          <t>Total underwriting, acquisition and insurance expenses</t>
        </is>
      </c>
      <c r="B6" s="6" t="n">
        <v>76679</v>
      </c>
      <c r="C6" s="6" t="n">
        <v>56683</v>
      </c>
      <c r="D6" s="6" t="n">
        <v>146453</v>
      </c>
      <c r="E6" s="6" t="n">
        <v>10833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chedule of Premiums Written and Earn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ritten</t>
        </is>
      </c>
      <c r="B3" s="4" t="inlineStr">
        <is>
          <t xml:space="preserve"> </t>
        </is>
      </c>
      <c r="C3" s="4" t="inlineStr">
        <is>
          <t xml:space="preserve"> </t>
        </is>
      </c>
      <c r="D3" s="4" t="inlineStr">
        <is>
          <t xml:space="preserve"> </t>
        </is>
      </c>
      <c r="E3" s="4" t="inlineStr">
        <is>
          <t xml:space="preserve"> </t>
        </is>
      </c>
    </row>
    <row r="4">
      <c r="A4" s="4" t="inlineStr">
        <is>
          <t>Direct premiums</t>
        </is>
      </c>
      <c r="B4" s="6" t="n">
        <v>404443</v>
      </c>
      <c r="C4" s="6" t="n">
        <v>332062</v>
      </c>
      <c r="D4" s="6" t="n">
        <v>771239</v>
      </c>
      <c r="E4" s="6" t="n">
        <v>640275</v>
      </c>
    </row>
    <row r="5">
      <c r="A5" s="4" t="inlineStr">
        <is>
          <t>Assumed premiums</t>
        </is>
      </c>
      <c r="B5" s="5" t="n">
        <v>91800</v>
      </c>
      <c r="C5" s="5" t="n">
        <v>89932</v>
      </c>
      <c r="D5" s="5" t="n">
        <v>183624</v>
      </c>
      <c r="E5" s="5" t="n">
        <v>142217</v>
      </c>
    </row>
    <row r="6">
      <c r="A6" s="4" t="inlineStr">
        <is>
          <t>Ceded premiums</t>
        </is>
      </c>
      <c r="B6" s="5" t="n">
        <v>-199114</v>
      </c>
      <c r="C6" s="5" t="n">
        <v>-208257</v>
      </c>
      <c r="D6" s="5" t="n">
        <v>-370634</v>
      </c>
      <c r="E6" s="5" t="n">
        <v>-366614</v>
      </c>
    </row>
    <row r="7">
      <c r="A7" s="4" t="inlineStr">
        <is>
          <t>Net premiums</t>
        </is>
      </c>
      <c r="B7" s="5" t="n">
        <v>297129</v>
      </c>
      <c r="C7" s="5" t="n">
        <v>213737</v>
      </c>
      <c r="D7" s="5" t="n">
        <v>584229</v>
      </c>
      <c r="E7" s="5" t="n">
        <v>415878</v>
      </c>
    </row>
    <row r="8">
      <c r="A8" s="3" t="inlineStr">
        <is>
          <t>Earned</t>
        </is>
      </c>
      <c r="B8" s="4" t="inlineStr">
        <is>
          <t xml:space="preserve"> </t>
        </is>
      </c>
      <c r="C8" s="4" t="inlineStr">
        <is>
          <t xml:space="preserve"> </t>
        </is>
      </c>
      <c r="D8" s="4" t="inlineStr">
        <is>
          <t xml:space="preserve"> </t>
        </is>
      </c>
      <c r="E8" s="4" t="inlineStr">
        <is>
          <t xml:space="preserve"> </t>
        </is>
      </c>
    </row>
    <row r="9">
      <c r="A9" s="4" t="inlineStr">
        <is>
          <t>Direct premiums</t>
        </is>
      </c>
      <c r="B9" s="5" t="n">
        <v>335398</v>
      </c>
      <c r="C9" s="5" t="n">
        <v>283762</v>
      </c>
      <c r="D9" s="5" t="n">
        <v>662570</v>
      </c>
      <c r="E9" s="5" t="n">
        <v>546419</v>
      </c>
    </row>
    <row r="10">
      <c r="A10" s="4" t="inlineStr">
        <is>
          <t>Assumed premiums</t>
        </is>
      </c>
      <c r="B10" s="5" t="n">
        <v>70786</v>
      </c>
      <c r="C10" s="5" t="n">
        <v>48213</v>
      </c>
      <c r="D10" s="5" t="n">
        <v>132972</v>
      </c>
      <c r="E10" s="5" t="n">
        <v>87345</v>
      </c>
    </row>
    <row r="11">
      <c r="A11" s="4" t="inlineStr">
        <is>
          <t>Ceded premiums</t>
        </is>
      </c>
      <c r="B11" s="5" t="n">
        <v>-148601</v>
      </c>
      <c r="C11" s="5" t="n">
        <v>-137628</v>
      </c>
      <c r="D11" s="5" t="n">
        <v>-301617</v>
      </c>
      <c r="E11" s="5" t="n">
        <v>-256586</v>
      </c>
    </row>
    <row r="12">
      <c r="A12" s="4" t="inlineStr">
        <is>
          <t>Net premiums</t>
        </is>
      </c>
      <c r="B12" s="5" t="n">
        <v>257583</v>
      </c>
      <c r="C12" s="5" t="n">
        <v>194347</v>
      </c>
      <c r="D12" s="5" t="n">
        <v>493925</v>
      </c>
      <c r="E12" s="5" t="n">
        <v>377178</v>
      </c>
    </row>
    <row r="13">
      <c r="A13" s="4" t="inlineStr">
        <is>
          <t>Ceded losses and LAE incurred</t>
        </is>
      </c>
      <c r="B13" s="6" t="n">
        <v>106954</v>
      </c>
      <c r="C13" s="6" t="n">
        <v>99981</v>
      </c>
      <c r="D13" s="6" t="n">
        <v>192573</v>
      </c>
      <c r="E13" s="6" t="n">
        <v>1647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Reinsurance Recoverable and Ceded Premiums (Details) - USD ($) $ in Thousands</t>
        </is>
      </c>
      <c r="B1" s="2" t="inlineStr">
        <is>
          <t>Jun. 30, 2024</t>
        </is>
      </c>
      <c r="C1" s="2" t="inlineStr">
        <is>
          <t>Dec. 31, 2023</t>
        </is>
      </c>
      <c r="D1" s="2" t="inlineStr">
        <is>
          <t>Jun. 30, 2023</t>
        </is>
      </c>
      <c r="E1" s="2" t="inlineStr">
        <is>
          <t>Dec. 31, 2022</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eded unpaid losses and LAE</t>
        </is>
      </c>
      <c r="B3" s="6" t="n">
        <v>505698</v>
      </c>
      <c r="C3" s="6" t="n">
        <v>455484</v>
      </c>
      <c r="D3" s="6" t="n">
        <v>441227</v>
      </c>
      <c r="E3" s="6" t="n">
        <v>435986</v>
      </c>
    </row>
    <row r="4">
      <c r="A4" s="4" t="inlineStr">
        <is>
          <t>Ceded paid losses and LAE</t>
        </is>
      </c>
      <c r="B4" s="5" t="n">
        <v>143576</v>
      </c>
      <c r="C4" s="5" t="n">
        <v>122287</v>
      </c>
      <c r="D4" s="4" t="inlineStr">
        <is>
          <t xml:space="preserve"> </t>
        </is>
      </c>
      <c r="E4" s="4" t="inlineStr">
        <is>
          <t xml:space="preserve"> </t>
        </is>
      </c>
    </row>
    <row r="5">
      <c r="A5" s="4" t="inlineStr">
        <is>
          <t>Loss portfolio transfer</t>
        </is>
      </c>
      <c r="B5" s="5" t="n">
        <v>20858</v>
      </c>
      <c r="C5" s="5" t="n">
        <v>20858</v>
      </c>
      <c r="D5" s="4" t="inlineStr">
        <is>
          <t xml:space="preserve"> </t>
        </is>
      </c>
      <c r="E5" s="4" t="inlineStr">
        <is>
          <t xml:space="preserve"> </t>
        </is>
      </c>
    </row>
    <row r="6">
      <c r="A6" s="4" t="inlineStr">
        <is>
          <t>Allowance for credit losses</t>
        </is>
      </c>
      <c r="B6" s="5" t="n">
        <v>-2295</v>
      </c>
      <c r="C6" s="5" t="n">
        <v>-2295</v>
      </c>
      <c r="D6" s="4" t="inlineStr">
        <is>
          <t xml:space="preserve"> </t>
        </is>
      </c>
      <c r="E6" s="4" t="inlineStr">
        <is>
          <t xml:space="preserve"> </t>
        </is>
      </c>
    </row>
    <row r="7">
      <c r="A7" s="4" t="inlineStr">
        <is>
          <t>Reinsurance recoverables</t>
        </is>
      </c>
      <c r="B7" s="5" t="n">
        <v>667837</v>
      </c>
      <c r="C7" s="5" t="n">
        <v>596334</v>
      </c>
      <c r="D7" s="4" t="inlineStr">
        <is>
          <t xml:space="preserve"> </t>
        </is>
      </c>
      <c r="E7" s="4" t="inlineStr">
        <is>
          <t xml:space="preserve"> </t>
        </is>
      </c>
    </row>
    <row r="8">
      <c r="A8" s="4" t="inlineStr">
        <is>
          <t>Ceded unearned premium</t>
        </is>
      </c>
      <c r="B8" s="6" t="n">
        <v>255138</v>
      </c>
      <c r="C8" s="6" t="n">
        <v>186121</v>
      </c>
      <c r="D8" s="4" t="inlineStr">
        <is>
          <t xml:space="preserve"> </t>
        </is>
      </c>
      <c r="E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Millions</t>
        </is>
      </c>
      <c r="B1" s="2" t="inlineStr">
        <is>
          <t>Jun. 30, 2024</t>
        </is>
      </c>
      <c r="C1" s="2" t="inlineStr">
        <is>
          <t>Dec. 31, 2023</t>
        </is>
      </c>
    </row>
    <row r="2">
      <c r="A2" s="3" t="inlineStr">
        <is>
          <t>Insurance [Abstract]</t>
        </is>
      </c>
      <c r="B2" s="4" t="inlineStr">
        <is>
          <t xml:space="preserve"> </t>
        </is>
      </c>
      <c r="C2" s="4" t="inlineStr">
        <is>
          <t xml:space="preserve"> </t>
        </is>
      </c>
    </row>
    <row r="3">
      <c r="A3" s="4" t="inlineStr">
        <is>
          <t>Market value of trust funds</t>
        </is>
      </c>
      <c r="B3" s="9" t="n">
        <v>196.9</v>
      </c>
      <c r="C3" s="4" t="inlineStr">
        <is>
          <t xml:space="preserve"> </t>
        </is>
      </c>
    </row>
    <row r="4">
      <c r="A4" s="4" t="inlineStr">
        <is>
          <t>Deposit asset</t>
        </is>
      </c>
      <c r="B4" s="9" t="n">
        <v>24.6</v>
      </c>
      <c r="C4" s="9" t="n">
        <v>2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0970</v>
      </c>
      <c r="C4" s="6" t="n">
        <v>19452</v>
      </c>
      <c r="D4" s="6" t="n">
        <v>67754</v>
      </c>
      <c r="E4" s="6" t="n">
        <v>35008</v>
      </c>
    </row>
    <row r="5">
      <c r="A5" s="4" t="inlineStr">
        <is>
          <t>Less: Undistributed income allocated to participating securities</t>
        </is>
      </c>
      <c r="B5" s="5" t="n">
        <v>0</v>
      </c>
      <c r="C5" s="5" t="n">
        <v>0</v>
      </c>
      <c r="D5" s="5" t="n">
        <v>0</v>
      </c>
      <c r="E5" s="5" t="n">
        <v>-1402</v>
      </c>
    </row>
    <row r="6">
      <c r="A6" s="4" t="inlineStr">
        <is>
          <t>Net income attributable to common stockholders</t>
        </is>
      </c>
      <c r="B6" s="5" t="n">
        <v>30970</v>
      </c>
      <c r="C6" s="5" t="n">
        <v>19452</v>
      </c>
      <c r="D6" s="5" t="n">
        <v>67754</v>
      </c>
      <c r="E6" s="5" t="n">
        <v>33606</v>
      </c>
    </row>
    <row r="7">
      <c r="A7" s="4" t="inlineStr">
        <is>
          <t>Add back: Undistributed income allocated to participating securities</t>
        </is>
      </c>
      <c r="B7" s="5" t="n">
        <v>0</v>
      </c>
      <c r="C7" s="5" t="n">
        <v>0</v>
      </c>
      <c r="D7" s="5" t="n">
        <v>0</v>
      </c>
      <c r="E7" s="5" t="n">
        <v>1402</v>
      </c>
    </row>
    <row r="8">
      <c r="A8" s="4" t="inlineStr">
        <is>
          <t>Net income (numerator for diluted earnings per share under the two-class method)</t>
        </is>
      </c>
      <c r="B8" s="6" t="n">
        <v>30970</v>
      </c>
      <c r="C8" s="6" t="n">
        <v>19452</v>
      </c>
      <c r="D8" s="6" t="n">
        <v>67754</v>
      </c>
      <c r="E8" s="6" t="n">
        <v>35008</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common shares (in shares)</t>
        </is>
      </c>
      <c r="B10" s="5" t="n">
        <v>39177457</v>
      </c>
      <c r="C10" s="5" t="n">
        <v>36603779</v>
      </c>
      <c r="D10" s="5" t="n">
        <v>39142825</v>
      </c>
      <c r="E10" s="5" t="n">
        <v>34746874</v>
      </c>
    </row>
    <row r="11">
      <c r="A11" s="4" t="inlineStr">
        <is>
          <t>Diluted effect of preferred shares (in shares)</t>
        </is>
      </c>
      <c r="B11" s="5" t="n">
        <v>0</v>
      </c>
      <c r="C11" s="5" t="n">
        <v>0</v>
      </c>
      <c r="D11" s="5" t="n">
        <v>0</v>
      </c>
      <c r="E11" s="5" t="n">
        <v>1449343</v>
      </c>
    </row>
    <row r="12">
      <c r="A12" s="4" t="inlineStr">
        <is>
          <t>Diluted effect of stock notes (in shares)</t>
        </is>
      </c>
      <c r="B12" s="5" t="n">
        <v>722153</v>
      </c>
      <c r="C12" s="5" t="n">
        <v>763590</v>
      </c>
      <c r="D12" s="5" t="n">
        <v>717217</v>
      </c>
      <c r="E12" s="5" t="n">
        <v>740396</v>
      </c>
    </row>
    <row r="13">
      <c r="A13" s="4" t="inlineStr">
        <is>
          <t>Diluted weighted-average common share equivalents (in shares)</t>
        </is>
      </c>
      <c r="B13" s="5" t="n">
        <v>41168082</v>
      </c>
      <c r="C13" s="5" t="n">
        <v>38143585</v>
      </c>
      <c r="D13" s="5" t="n">
        <v>41110384</v>
      </c>
      <c r="E13" s="5" t="n">
        <v>37503914</v>
      </c>
    </row>
    <row r="14">
      <c r="A14" s="4" t="inlineStr">
        <is>
          <t>Basic earnings (loss) per share (in dollar per share)</t>
        </is>
      </c>
      <c r="B14" s="7" t="n">
        <v>0.79</v>
      </c>
      <c r="C14" s="7" t="n">
        <v>0.53</v>
      </c>
      <c r="D14" s="7" t="n">
        <v>1.73</v>
      </c>
      <c r="E14" s="7" t="n">
        <v>0.97</v>
      </c>
    </row>
    <row r="15">
      <c r="A15" s="4" t="inlineStr">
        <is>
          <t>Diluted earnings (loss) per share (in dollar per share)</t>
        </is>
      </c>
      <c r="B15" s="7" t="n">
        <v>0.75</v>
      </c>
      <c r="C15" s="7" t="n">
        <v>0.51</v>
      </c>
      <c r="D15" s="7" t="n">
        <v>1.65</v>
      </c>
      <c r="E15" s="7" t="n">
        <v>0.93</v>
      </c>
    </row>
    <row r="16">
      <c r="A16" s="4" t="inlineStr">
        <is>
          <t>Stock units</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Diluted effect of awards (in shares)</t>
        </is>
      </c>
      <c r="B18" s="5" t="n">
        <v>900119</v>
      </c>
      <c r="C18" s="5" t="n">
        <v>685065</v>
      </c>
      <c r="D18" s="5" t="n">
        <v>900565</v>
      </c>
      <c r="E18" s="5" t="n">
        <v>512331</v>
      </c>
    </row>
    <row r="19">
      <c r="A19" s="4" t="inlineStr">
        <is>
          <t>Option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Diluted effect of awards (in shares)</t>
        </is>
      </c>
      <c r="B21" s="5" t="n">
        <v>368353</v>
      </c>
      <c r="C21" s="5" t="n">
        <v>91151</v>
      </c>
      <c r="D21" s="5" t="n">
        <v>349777</v>
      </c>
      <c r="E21" s="5" t="n">
        <v>549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1813</v>
      </c>
      <c r="C5" s="5" t="n">
        <v>1936</v>
      </c>
      <c r="D5" s="5" t="n">
        <v>135027</v>
      </c>
      <c r="E5" s="5" t="n">
        <v>331484</v>
      </c>
    </row>
    <row r="6">
      <c r="A6" s="4" t="inlineStr">
        <is>
          <t>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1134</v>
      </c>
      <c r="C8" s="5" t="n">
        <v>315</v>
      </c>
      <c r="D8" s="5" t="n">
        <v>706</v>
      </c>
      <c r="E8" s="5" t="n">
        <v>3570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of Skyward Specialty Insurance Group, Inc. (the “Company”) have been prepared in accordance with generally accepted accounting principles (“GAAP”) in the United States of America for interim financial reporting and with the instructions to Form 10-Q and Regulation S-X. Accordingly, they do not include all the disclosures required by GAAP for complete consolidated financial statements. Readers are urged to review the Company’s Annual Report on Form 10-K for the year ended December 31, 2023 for a more complete description of the Company’s business and accounting policies. In the opinion of management, all adjustments necessary for a fair statement of the condensed consolidated financial statements have been included. Such adjustments consist only of normal recurring items. Interim results are not necessarily indicative of results of operations for the full year. The consolidated balance sheet as of December 31, 2023 was derived from the Company’s audited annual consolidated financial state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Excluded from Basic Earning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866428</v>
      </c>
      <c r="C5" s="5" t="n">
        <v>1054510</v>
      </c>
      <c r="D5" s="5" t="n">
        <v>866428</v>
      </c>
      <c r="E5" s="5" t="n">
        <v>10545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ISCOM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ed premium</t>
        </is>
      </c>
      <c r="B4" s="6" t="n">
        <v>257583</v>
      </c>
      <c r="C4" s="6" t="n">
        <v>194347</v>
      </c>
      <c r="D4" s="6" t="n">
        <v>493925</v>
      </c>
      <c r="E4" s="6" t="n">
        <v>377178</v>
      </c>
      <c r="F4" s="4" t="inlineStr">
        <is>
          <t xml:space="preserve"> </t>
        </is>
      </c>
    </row>
    <row r="5">
      <c r="A5" s="4" t="inlineStr">
        <is>
          <t>Premiums receivable, net</t>
        </is>
      </c>
      <c r="B5" s="5" t="n">
        <v>377333</v>
      </c>
      <c r="C5" s="4" t="inlineStr">
        <is>
          <t xml:space="preserve"> </t>
        </is>
      </c>
      <c r="D5" s="6" t="n">
        <v>377333</v>
      </c>
      <c r="E5" s="4" t="inlineStr">
        <is>
          <t xml:space="preserve"> </t>
        </is>
      </c>
      <c r="F5" s="6" t="n">
        <v>179235</v>
      </c>
    </row>
    <row r="6">
      <c r="A6" s="4" t="inlineStr">
        <is>
          <t>Affiliated entity | Agency agreement | RISCO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ment, ownership interest</t>
        </is>
      </c>
      <c r="B8" s="4" t="inlineStr">
        <is>
          <t xml:space="preserve"> </t>
        </is>
      </c>
      <c r="C8" s="4" t="inlineStr">
        <is>
          <t xml:space="preserve"> </t>
        </is>
      </c>
      <c r="D8" s="10" t="n">
        <v>0.2</v>
      </c>
      <c r="E8" s="4" t="inlineStr">
        <is>
          <t xml:space="preserve"> </t>
        </is>
      </c>
      <c r="F8" s="4" t="inlineStr">
        <is>
          <t xml:space="preserve"> </t>
        </is>
      </c>
    </row>
    <row r="9">
      <c r="A9" s="4" t="inlineStr">
        <is>
          <t>Net earned premium</t>
        </is>
      </c>
      <c r="B9" s="5" t="n">
        <v>26161</v>
      </c>
      <c r="C9" s="5" t="n">
        <v>19916</v>
      </c>
      <c r="D9" s="6" t="n">
        <v>52055</v>
      </c>
      <c r="E9" s="5" t="n">
        <v>42101</v>
      </c>
      <c r="F9" s="4" t="inlineStr">
        <is>
          <t xml:space="preserve"> </t>
        </is>
      </c>
    </row>
    <row r="10">
      <c r="A10" s="4" t="inlineStr">
        <is>
          <t>Commissions</t>
        </is>
      </c>
      <c r="B10" s="5" t="n">
        <v>6347</v>
      </c>
      <c r="C10" s="6" t="n">
        <v>6149</v>
      </c>
      <c r="D10" s="5" t="n">
        <v>13234</v>
      </c>
      <c r="E10" s="6" t="n">
        <v>13002</v>
      </c>
      <c r="F10" s="4" t="inlineStr">
        <is>
          <t xml:space="preserve"> </t>
        </is>
      </c>
    </row>
    <row r="11">
      <c r="A11" s="4" t="inlineStr">
        <is>
          <t>Premiums receivable, net</t>
        </is>
      </c>
      <c r="B11" s="6" t="n">
        <v>14500</v>
      </c>
      <c r="C11" s="4" t="inlineStr">
        <is>
          <t xml:space="preserve"> </t>
        </is>
      </c>
      <c r="D11" s="6" t="n">
        <v>14500</v>
      </c>
      <c r="E11" s="4" t="inlineStr">
        <is>
          <t xml:space="preserve"> </t>
        </is>
      </c>
      <c r="F11" s="6" t="n">
        <v>106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ther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fessional fees and reimbursements | 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rofessional fees</t>
        </is>
      </c>
      <c r="B5" s="9" t="n">
        <v>0.1</v>
      </c>
      <c r="C5" s="9" t="n">
        <v>0.5</v>
      </c>
      <c r="D5" s="9" t="n">
        <v>0.2</v>
      </c>
      <c r="E5" s="9" t="n">
        <v>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The following tables set forth the amortized cost and the fair value by investment category at June 30, 2024 and December 31, 2023: ($ in thousands) Gross Gross Gross Allowance for Credit Losses Fair Value June 30, 2024 Fixed maturity securities, available-for-sale: U.S. government securities $ 36,055 $ 16 $ (503) $ — $ 35,568 Corporate securities and miscellaneous 449,632 3,157 (16,407) — 436,382 Municipal securities 101,289 266 (7,281) — 94,274 Residential mortgage-backed securities 363,584 2,069 (18,351) — 347,302 Commercial mortgage-backed securities 47,903 338 (1,934) — 46,307 Other asset-backed securities 241,261 1,479 (2,300) — 240,440 Total fixed maturity securities, available-for-sale $ 1,239,724 $ 7,325 $ (46,776) $ — $ 1,200,273 Fixed maturity securities, held-to-maturity: Other asset-backed securities $ 40,187 $ 20 $ (1,342) $ (225) $ 38,640 Total fixed maturity securities, held-to-maturity $ 40,187 $ 20 $ (1,342) $ (225) $ 38,640 ($ in thousands) Gross Gross Gross Allowance for Credit Losses Fair Value December 31, 2023 Fixed maturity securities, available-for-sale: U.S. government securities $ 44,685 $ 202 $ (721) $ — $ 44,166 Corporate securities and miscellaneous 392,773 6,408 (15,761) — 383,420 Municipal securities 98,266 655 (6,143) — 92,778 Residential mortgage-backed securities 292,568 3,556 (14,498) — 281,626 Commercial mortgage-backed securities 31,411 449 (1,926) — 29,934 Other asset-backed securities 188,010 1,221 (3,504) — 185,727 Total fixed maturity securities, available-for-sale $ 1,047,713 $ 12,491 $ (42,553) $ — $ 1,017,651 Fixed maturity securities, held-to-maturity: Other asset-backed securities $ 43,315 $ — $ (1,969) $ (329) $ 41,017 Total fixed maturity securities, held-to-maturity $ 43,315 $ — $ (1,969) $ (329) $ 41,017 The following table sets forth the amortized cost and fair value of available-for-sale fixed maturity securities by contractual maturity at June 30, 2024: ($ in thousands) Amortized Fair Value Due in less than one year $ 39,839 $ 39,420 Due after one year through five years 311,737 301,370 Due after five years through ten years 191,013 185,279 Due after ten years 44,387 40,155 Mortgage-backed securities 411,487 393,609 Other asset-backed securities 241,261 240,440 Total $ 1,239,724 $ 1,200,273 Expected maturities may differ from contractual maturities because borrowers have the right to call or prepay obligations with or without call or prepayment penalties. Also, changing interest rates, tax considerations or other factors may result in portfolio sales prior to maturity. The Company’s fixed maturity securities, held-to-maturity, at June 30, 2024 consisted entirely of asset backed securities that were not due at a single maturity date. The following tables set forth the gross unrealized losses and the corresponding fair values of investments, aggregated by length of time that individual securities had been in a continuous unrealized loss position as of June 30, 2024 and December 31, 2023: Less than 12 Months 12 Months or More Total ($ in thousands) Fair Value Gross Unrealized Losses Fair Value Gross Unrealized Losses Fair Value Gross Unrealized Losses June 30, 2024 Fixed maturity securities, available-for-sale: U.S. government securities $ 15,880 $ (81) $ 16,039 $ (422) $ 31,919 $ (503) Corporate securities and miscellaneous 110,151 (1,654) 179,426 (14,753) 289,577 (16,407) Municipal securities 24,319 (464) 52,868 (6,817) 77,187 (7,281) Residential mortgage-backed securities 111,065 (1,278) 124,446 (17,073) 235,511 (18,351) Commercial mortgage-backed securities 19,350 (126) 15,297 (1,808) 34,647 (1,934) Other asset-backed securities 51,137 (252) 55,351 (2,048) 106,488 (2,300) Total fixed maturity securities, available-for-sale 331,902 (3,855) 443,427 (42,921) 775,329 (46,776) Fixed maturity securities, held-to-maturity: Other asset-backed securities — — 36,594 (1,342) 36,594 (1,342) Total fixed maturity securities, held-to-maturity: — — 36,594 (1,342) 36,594 (1,342) Total $ 331,902 $ (3,855) $ 480,021 $ (44,263) $ 811,923 $ (48,118) Less than 12 Months 12 Months or More Total ($ in thousands) Fair Value Gross Unrealized Losses Fair Value Gross Unrealized Losses Fair Value Gross Unrealized Losses December 31, 2023 Fixed maturity securities, available-for-sale: U.S. government securities $ 7,342 $ (25) $ 25,604 $ (696) $ 32,946 $ (721) Corporate securities and miscellaneous 26,742 (570) 174,947 (15,191) 201,689 (15,761) Municipal securities 16,815 (290) 47,269 (5,853) 64,084 (6,143) Residential mortgage-backed securities 37,634 (602) 103,495 (13,896) 141,129 (14,498) Commercial mortgage-backed securities 4,942 (74) 15,290 (1,852) 20,232 (1,926) Other asset-backed securities 27,887 (106) 75,253 (3,398) 103,140 (3,504) Total fixed maturity securities, available-for-sale 121,362 (1,667) 441,858 (40,886) 563,220 (42,553) Fixed maturity securities, held-to-maturity: Other asset-backed securities — — 41,017 (1,969) 41,017 (1,969) Total fixed maturity securities, held-to-maturity: — — 41,017 (1,969) 41,017 (1,969) Total $ 121,362 $ (1,667) $ 482,875 $ (42,855) $ 604,237 $ (44,522) The Company regularly monitors its available-for-sale fixed maturity securities that have fair values less than cost or amortized cost for signs of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As of June 30, 2024, the Company had 796 lots of fixed maturity securities in an unrealized loss position. The Company does not have an intent to sell these securities and it is not more likely than not that the Company will be required to sell these securities before maturity or recovery of its cost basis. The Company determined that no credit impairment existed in the gross unrealized holding losses because the credit ratings of these securities were consistent with the credit ratings when purchased and/or at origination, there were no adverse changes in financial condition of the issuer and no adverse credit quality events in underlying assets. The Company attributed the unrealized losses to the changes in interest rates. The following table sets forth the components of net investment (losses) gains for the three and six months ended June 30, 2024 and 2023: Three months ended June 30, Six months ended June 30, ($ in thousands) 2024 2023 2024 2023 Gross realized gains Fixed maturity securities, available-for sale $ 331 $ 211 $ 830 $ 704 Equity securities 493 814 1,574 2,041 Other — — 18 1 Total 824 1,025 2,422 2,746 Gross realized losses Fixed maturity securities, available-for sale (466) (218) (860) (456) Equity securities (417) (472) (2,291) (4,761) Other (6) (1) (24) (1) Total (889) (691) (3,175) (5,218) Net unrealized (losses) gains on investments Equity securities (730) 5,038 7,290 8,783 Mortgage loans (1,030) (21) (59) 1 Net investment (losses) gains $ (1,825) $ 5,351 $ 6,478 $ 6,312 The following table sets forth the proceeds from sales of available-for-sale fixed maturity securities and equity securities for the six months ended June 30, 2024 and 2023: Six months ended June 30, ($ in thousands) 2024 2023 Fixed maturity securities, available-for sale $ 17,917 $ 19,363 Equity securities 17,760 17,583 The following table sets forth the components of net investment income for the three and six months ended June 30, 2024 and 2023: Three months ended June 30, Six months ended June 30, ($ in thousands) 2024 2023 2024 2023 Income: Fixed maturity securities, available-for sale $ 13,407 $ 7,583 $ 25,638 $ 14,259 Fixed maturity securities, held-to-maturity 1,230 1,251 2,356 2,254 Equity securities 751 1,044 1,378 1,770 Equity method investments 2,642 (2,104) 3,740 (6,768) Mortgage loans 1,588 1,275 3,007 2,748 Indirect loans 221 (1,929) (1,473) (3,248) Short-term investments and cash 3,421 3,186 7,661 4,975 Other 655 29 1,524 9 Total investment income 23,915 10,335 43,831 15,999 Investment expenses (1,777) (1,752) (3,396) (2,770) Net investment income $ 22,138 $ 8,583 $ 40,435 $ 13,229 The following table sets forth the change in net unrealized (losses) gains on the Company’s investment portfolio, net of deferred income taxes, included in other comprehensive loss for the three and six months ended June 30, 2024 and 2023: Three months ended June 30, Six months ended June 30, ($ in thousands) 2024 2023 2024 2023 Fixed maturity securities $ (2,370) $ (7,013) $ (10,359) $ 2,773 Deferred income taxes 513 1,473 2,176 (572) Total $ (1,857) $ (5,540) $ (8,183) $ 2,2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include assets and liabilities carried at fair value, as well as assets and liabilities carried at cost or amortized cost but disclosed at fair value in its consolidated financial statements. In determining fair value, the market approach is generally applied, which uses prices and other relevant data based on market transactions involving identical or comparable assets and liabilities. The Company uses data primarily provided by third-party investment managers or pricing vendors to determine the fair value of its investments. Periodic analyses are performed on prices received from third parties to determine whether the prices are reasonable estimates of fair value. The analyses include a review of month-to-month price fluctuations and, as needed, a comparison of pricing services’ valuations to other pricing services’ valuations for the identical security. The Company classifies its financial instruments into the following three-level hierarchy: Level 1 - Inputs are unadjusted, quoted prices for identical assets or liabilities in active markets at the measurement date. Level 2 - Inputs are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The following methods and assumptions were used in estimating the fair value disclosures for financial instruments in the accompanying consolidated financial statements and in these notes: U.S. government securities, mutual funds and common stock The Company uses unadjusted quoted prices for identical instruments in an active exchange to measure fair value which represent Level 1 inputs. Preferred stocks, municipal securities, corporate securities and miscellaneous The Company uses a pricing model that utilizes market-based inputs such as trades in an illiquid market for a particular security or trades in active markets for securities with similar characteristics. The model considers other inputs such as benchmark yields, issuer spreads, security terms and conditions, and other market data. These represent Level 2 fair value inputs. Commercial mortgage-backed securities, residential mortgage-backed securities and other asset-backed securities The Company uses a pricing model that utilizes market-based inputs that may include dealer quotes, market spreads, and yield curves. It may evaluate individual tranches in a security by determining cash flows using the security’s terms and conditions, collateral performance, credit information benchmark yields and estimated prepayments. These represent Level 2 fair value inputs. Mortgage loans Mortgage loans have variable interest rates and are collateralized by real property. The Company determines fair value of mortgage loans using the income approach utilizing inputs that are observable and unobservable (Level 3). The unobservable input consists of the spread applied to a prime rate used to discount cash flows. The spread represents the incremental cost of capital based on the borrower’s ability to make future payments and the value of the collateral relative to the loan balance and is subject to judgement and uncertainty. The following table sets forth the range and weighted average, weighted by relative fair value, of the spread as of June 30, 2024 and December 31, 2023: June 30, 2024 December 31, 2023 High 9.75 % 9.50 % Low 3.60 % 3.25 % Weighted average 7.49 % 7.05 % The following tables set forth the Company’s investments within the fair value hierarchy at June 30, 2024 and December 31, 2023: June 30, 2024 ($ in thousands) Level 1 Level 2 Level 3 Total Fixed maturity securities, available-for-sale: U.S. government securities $ 35,568 $ — $ — $ 35,568 Corporate securities and miscellaneous — 436,382 — 436,382 Municipal securities — 94,274 — 94,274 Residential mortgage-backed securities — 347,302 — 347,302 Commercial mortgage-backed securities — 46,307 — 46,307 Other asset-backed securities — 240,440 — 240,440 Total fixed maturity securities, available-for-sale 35,568 1,164,705 — 1,200,273 Fixed maturity securities, held-to-maturity: Other asset-backed securities — — 38,640 38,640 Total fixed maturity securities, held-to-maturity — — 38,640 38,640 Equity securities: Common stocks 69,439 — — 69,439 Preferred stocks — 3,177 — 3,177 Mutual funds 40,207 — — 40,207 Total equity securities 109,646 3,177 — 112,823 Mortgage loans — — 43,670 43,670 Short-term investments 215,041 — — 215,041 Total $ 360,255 $ 1,167,882 $ 82,310 $ 1,610,447 December 31, 2023 ($ in thousands) Level 1 Level 2 Level 3 Total Fixed maturity securities, available-for-sale: U.S. government securities $ 44,166 $ — $ — $ 44,166 Corporate securities and miscellaneous — 383,420 — 383,420 Municipal securities — 92,778 — 92,778 Residential mortgage-backed securities — 281,626 — 281,626 Commercial mortgage-backed securities — 29,934 — 29,934 Other asset-backed securities — 185,727 — 185,727 Total fixed maturity securities, available-for-sale 44,166 973,485 — 1,017,651 Fixed maturity securities, held-to-maturity: Other asset-backed securities — — 41,017 41,017 Total fixed maturity securities, held-to-maturity: — — 41,017 41,017 Equity securities: Common stocks 67,425 — — 67,425 Preferred stocks — 7,358 — 7,358 Mutual funds 43,466 — — 43,466 Total equity securities 110,891 7,358 — 118,249 Mortgage loans — — 50,070 50,070 Short-term investments 270,226 — — 270,226 Total $ 425,283 $ 980,843 $ 91,087 $ 1,497,213 The following tables set forth the changes in the fair value of instruments carried at fair value with a Level 3 measurement during the six months ended June 30, 2024 and 2023: ($ in thousands) Mortgage Loans Balance at December 31, 2023 $ 50,070 Total gains for the period recognized in net investment (losses) gains 971 Issuances 187 Settlements (6,919) Balance at March 31, 2024 $ 44,309 Total gains for the period recognized in net investment (losses) gains attributable to the change in unrealized gains or losses relating to assets held as of period end $ 952 Total gains for the period recognized in net investment (losses) gains (1,030) Issuances 449 Settlements (58) Balance at June 30, 2024 $ 43,670 Total losses for the period recognized in net investment (losses) gains attributable to the change in unrealized gains or losses relating to assets held as of period end $ (1,031) ($ in thousands) Mortgage Loans Balance at December 31, 2022 $ 52,842 Total gains for the period recognized in net investment (losses) gains 22 Issuances 892 Settlements (11,421) Balance at March 31, 2023 $ 42,335 Total losses for the period recognized in net investment (losses) gains attributable to the change in unrealized gains or losses relating to assets held as of period end $ (14) Total losses for the period recognized in net investment (losses) gains (21) Issuances 30 Settlements (9,582) Balance at June 30, 2023 $ 32,762 Total gains for the period recognized in net investment (losses) gains attributable to the change in unrealized gains or losses relating to assets held as of period end $ 3 The Company measures certain assets, including investments in indirect loans and loan collateral, equity method investments and other invested assets, at fair value on a nonrecurring basis only when they are deemed to be impaired. In addition to the preceding disclosures on assets and liabilities recorded at fair value in the consolidated balance sheets, the Company is also required to disclose the fair values of certain other financial instruments for which it is practicable to estimate fair value. Estimated fair value amounts, defined as the quoted market price of a financial instrument, have been determined using available market information and other appropriate valuation methodologies. However, considerable judgements are required in developing the estimates of fair value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in estimating the fair value disclosures of other financial instruments: Fixed maturity securities, held-to-maturity: Fixed maturity securities, held-to-maturity consists of senior and junior notes with target rates of return. As of June 30, 2024, the Company determined the fair value of these instruments using the income approach utilizing inputs that are unobservable (Level 3). Notes payable: The carrying value approximates the estimated fair value for notes payable as the notes payable accrue interest at current market rates plus a spread. The Company determines fair value using the income approach utilizing inputs that are observable (Level 2). Subordinated debt: Subordinated debt consists of two debt instruments, the Junior Subordinated Interest Debentures, due September 15, 2036, and Unsecured Subordinated Notes, due May 24, 2039. The carrying value of the Junior Subordinated Interest Debentures approximates the estimated fair value as the instrument accrues interest at current market rates plus a spread. Unsecured Subordinated Notes have a fixed interest rate. The Company determines the fair value of these instruments using the income approach utilizing inputs that are observable (Level 2). The following table sets forth the Company’s carrying and fair values of notes payable and subordinated debt as of June 30, 2024 and December 31, 2023: June 30, 2024 December 31, 2023 ($ in thousands) Carrying Fair Carrying Fair Notes payable Revolving credit facility $ 100,000 $ 100,000 $ 50,000 $ 50,000 Notes payable $ 100,000 $ 100,000 $ 50,000 $ 50,000 Subordinated debt Junior subordinated interest debentures $ — $ — $ 59,186 $ 59,794 Unsecured subordinated notes 18,936 20,731 19,504 21,378 Subordinated debt, net of debt issuance costs $ 18,936 $ 20,731 $ 78,690 $ 81,1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4:04:00Z</dcterms:created>
  <dcterms:modified xmlns:dcterms="http://purl.org/dc/terms/" xmlns:xsi="http://www.w3.org/2001/XMLSchema-instance" xsi:type="dcterms:W3CDTF">2024-08-08T14:04:00Z</dcterms:modified>
</cp:coreProperties>
</file>